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Commitments" sheetId="16" state="visible" r:id="rId16"/>
    <sheet xmlns:r="http://schemas.openxmlformats.org/officeDocument/2006/relationships" name="ProximaX Agre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Summary of Significant Accoun_3" sheetId="25" state="visible" r:id="rId25"/>
    <sheet xmlns:r="http://schemas.openxmlformats.org/officeDocument/2006/relationships" name="Fair Value Measurements (Detail"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Intangible Assets, Net (Details" sheetId="29" state="visible" r:id="rId29"/>
    <sheet xmlns:r="http://schemas.openxmlformats.org/officeDocument/2006/relationships" name="Intangible Assets, Net (Detai_2" sheetId="30" state="visible" r:id="rId30"/>
    <sheet xmlns:r="http://schemas.openxmlformats.org/officeDocument/2006/relationships" name="Accrued Expenses and Other Cu_3" sheetId="31" state="visible" r:id="rId31"/>
    <sheet xmlns:r="http://schemas.openxmlformats.org/officeDocument/2006/relationships" name="Income Taxes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T" sheetId="37" state="visible" r:id="rId37"/>
    <sheet xmlns:r="http://schemas.openxmlformats.org/officeDocument/2006/relationships" name="Net Loss Per Share (Details)" sheetId="38" state="visible" r:id="rId38"/>
    <sheet xmlns:r="http://schemas.openxmlformats.org/officeDocument/2006/relationships" name="Commitments (Details)" sheetId="39" state="visible" r:id="rId39"/>
    <sheet xmlns:r="http://schemas.openxmlformats.org/officeDocument/2006/relationships" name="ProximaX Agreement (Details)" sheetId="40" state="visible" r:id="rId40"/>
  </sheets>
  <definedNames/>
  <calcPr calcId="124519" fullCalcOnLoad="1"/>
</workbook>
</file>

<file path=xl/sharedStrings.xml><?xml version="1.0" encoding="utf-8"?>
<sst xmlns="http://schemas.openxmlformats.org/spreadsheetml/2006/main" uniqueCount="375">
  <si>
    <t>Document and Entity Information - shares</t>
  </si>
  <si>
    <t>9 Months Ended</t>
  </si>
  <si>
    <t>Sep. 30, 2018</t>
  </si>
  <si>
    <t>Nov. 02, 2018</t>
  </si>
  <si>
    <t>Document and Entity Information [Abstract]</t>
  </si>
  <si>
    <t>Entity Registrant Name</t>
  </si>
  <si>
    <t>PeerStream, Inc.</t>
  </si>
  <si>
    <t>Entity Central Index Key</t>
  </si>
  <si>
    <t>Trading Symbol</t>
  </si>
  <si>
    <t>PEER</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1]</t>
  </si>
  <si>
    <t>Excludes 79,286 shares of unvested restricted stock.</t>
  </si>
  <si>
    <t>Condensed Consolidated Balance Sheets - USD ($)</t>
  </si>
  <si>
    <t>Dec. 31, 2017</t>
  </si>
  <si>
    <t>Current assets:</t>
  </si>
  <si>
    <t>Cash and cash equivalents</t>
  </si>
  <si>
    <t>Credit card holdback receivable</t>
  </si>
  <si>
    <t>Accounts receivable, net of allowance for doubtful accounts of $37,821 and $42,006, respectively</t>
  </si>
  <si>
    <t>Prepaid expense and other current assets</t>
  </si>
  <si>
    <t>Total current assets</t>
  </si>
  <si>
    <t>Property and equipment, net</t>
  </si>
  <si>
    <t>Goodwill</t>
  </si>
  <si>
    <t>Intangible assets, net</t>
  </si>
  <si>
    <t>Digital tokens</t>
  </si>
  <si>
    <t xml:space="preserve"> </t>
  </si>
  <si>
    <t>Other assets</t>
  </si>
  <si>
    <t>Total assets</t>
  </si>
  <si>
    <t>Current liabilities:</t>
  </si>
  <si>
    <t>Accounts payable</t>
  </si>
  <si>
    <t>Accrued expenses and other current liabilities</t>
  </si>
  <si>
    <t>Deferred subscription revenue</t>
  </si>
  <si>
    <t>Deferred technology service revenue</t>
  </si>
  <si>
    <t>Total current liabilities</t>
  </si>
  <si>
    <t>Total liabilities</t>
  </si>
  <si>
    <t>Commitments and Contingencies</t>
  </si>
  <si>
    <t>Stockholders' equity:</t>
  </si>
  <si>
    <t>Common stock, $0.001 par value, 25,000,000 shares authorized; and 6,888,679 shares and 6,881,794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Subscription revenue</t>
  </si>
  <si>
    <t>Advertising revenue</t>
  </si>
  <si>
    <t>Technology service revenue</t>
  </si>
  <si>
    <t>Total revenues</t>
  </si>
  <si>
    <t>Costs and expenses:</t>
  </si>
  <si>
    <t>Cost of revenue</t>
  </si>
  <si>
    <t>Sales and marketing expense</t>
  </si>
  <si>
    <t>Product development expense</t>
  </si>
  <si>
    <t>General and administrative expense</t>
  </si>
  <si>
    <t>Total costs and expenses</t>
  </si>
  <si>
    <t>Loss from operations</t>
  </si>
  <si>
    <t>Interest income, net</t>
  </si>
  <si>
    <t>Other expense, net</t>
  </si>
  <si>
    <t>Impairment loss on digital tokens</t>
  </si>
  <si>
    <t>Loss before provision for income taxes</t>
  </si>
  <si>
    <t>Benefit (provision) for income taxes</t>
  </si>
  <si>
    <t>Net loss</t>
  </si>
  <si>
    <t>Net loss per share of common stock:</t>
  </si>
  <si>
    <t>Basic and diluted</t>
  </si>
  <si>
    <t>Weighted average number of shares of common stock used in calculating net loss per share of common stock:</t>
  </si>
  <si>
    <t>Condensed Consolidated Statement of Changes in Stockholders' Equity (Unaudited) - 9 months ended Sep. 30, 2018 - USD ($)</t>
  </si>
  <si>
    <t>Common Stock</t>
  </si>
  <si>
    <t>Additional Paid-in Capital</t>
  </si>
  <si>
    <t>Accumulated Deficit</t>
  </si>
  <si>
    <t>Total</t>
  </si>
  <si>
    <t>Balance at Dec. 31, 2017</t>
  </si>
  <si>
    <t>Balance, shares at Dec. 31, 2017</t>
  </si>
  <si>
    <t>Stock-based compensation expense for restricted stock awards and stock options</t>
  </si>
  <si>
    <t>Reconciliation of shares issued in stock-based compensation arrangement</t>
  </si>
  <si>
    <t>Reconciliation of shares issued in stock-based compensation arrangement, shares</t>
  </si>
  <si>
    <t>Issuance of common stock for stock option exercises</t>
  </si>
  <si>
    <t>Issuance of common stock for stock option exercises, shares</t>
  </si>
  <si>
    <t>Balance at Sep. 30, 2018</t>
  </si>
  <si>
    <t>Balance, shares at Sep. 30, 2018</t>
  </si>
  <si>
    <t>Condensed Consolidated Statements of Cash Flows (Unaudited) - USD ($)</t>
  </si>
  <si>
    <t>Cash flows from operating activities:</t>
  </si>
  <si>
    <t>Adjustments to reconcile net loss to net cash provided by (used in) operating activities:</t>
  </si>
  <si>
    <t>Depreciation of property and equipment</t>
  </si>
  <si>
    <t>Amortization of intangible assets</t>
  </si>
  <si>
    <t>Loss on disposal of property and equipment</t>
  </si>
  <si>
    <t>Stock-based compensation expense</t>
  </si>
  <si>
    <t>Common stock issued for services</t>
  </si>
  <si>
    <t>Cancellation of common stock</t>
  </si>
  <si>
    <t>Bad debt expense</t>
  </si>
  <si>
    <t>Digital tokens received as payment for services</t>
  </si>
  <si>
    <t>Changes in operating assets and liabilities:</t>
  </si>
  <si>
    <t>Accounts receivable</t>
  </si>
  <si>
    <t>Prepaid expenses and other current assets</t>
  </si>
  <si>
    <t>Other assets and other receivables</t>
  </si>
  <si>
    <t>Accounts payable, accrued expenses and other current liabilities</t>
  </si>
  <si>
    <t>Net cash provided by (used in) operating activities</t>
  </si>
  <si>
    <t>Cash flows from investing activities:</t>
  </si>
  <si>
    <t>Purchases of property and equipment</t>
  </si>
  <si>
    <t>Return of Security Deposit</t>
  </si>
  <si>
    <t>Net cash used in investing activities</t>
  </si>
  <si>
    <t>Cash flows from financing activities:</t>
  </si>
  <si>
    <t>Payments of capital lease obligations</t>
  </si>
  <si>
    <t>Proceeds from issuance of common stock for stock option exercises</t>
  </si>
  <si>
    <t>Net cash provided by (used in) financing activities</t>
  </si>
  <si>
    <t>Net increase (decrease) in cash and cash equivalents</t>
  </si>
  <si>
    <t>Balance of cash and cash equivalents at beginning of period</t>
  </si>
  <si>
    <t>Balance of cash and cash equivalents at end of period</t>
  </si>
  <si>
    <t>Supplemental disclosure of cash flow information:</t>
  </si>
  <si>
    <t>Cash paid in interest</t>
  </si>
  <si>
    <t>Cash paid for income taxes</t>
  </si>
  <si>
    <t>Organization and Basis of Presentation</t>
  </si>
  <si>
    <t>Organization, Consolidation and Presentation of Financial Statements [Abstract]</t>
  </si>
  <si>
    <t>1. Organization
and Basis of Presentation The
accompanying condensed consolidated financial statements include PeerStream, Inc. and its wholly owned subsidiaries, A.V.M Software,
Inc., Paltalk Software Inc., Paltalk Holdings, Inc., Tiny Acquisition Inc., Camshare, Inc., Fire Talk LLC, PeerStream Mobile Limited
(UK) and Vumber LLC (collectively, the “Company,” “we,” “our” or “us”). Effective
March 12, 2018, the Company changed its name from “Snap Interactive, Inc.” to “PeerStream, Inc.” In connection
with the name change, the Company also changed its trading symbol on the OTCQB Marketplace from “STVI” to “PEER.” The
Company is a global internet solutions provider pioneering the real-world adoption of emerging blockchain technologies by developing
software, services and applications for corporate clients and consumers. The Company’s business solutions unit (“PeerStream
Business Solutions”) is able to provide advisory and implementation services to enterprise clients to help them meet strategic
objectives using blockchain technology. The Company is also able to offer support to enterprise clients seeking to transition
to blockchain-based technologies through the licensing of proprietary blockchain software, such as the Company’s PeerStream
Protocol (“PSP”), a protocol for decentralized multimedia communications and live video streaming that is currently
in development.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7, filed with the SEC on March 22, 2018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nine months ended September 30, 2018 are not necessarily
indicative of results for the year ending December 31, 2018, or for any other period. Reclassifications Certain prior period amounts have been reclassified for comparative purposes to conform to the current
presentation. These reclassifications have no impact on the previously reported net loss.</t>
  </si>
  <si>
    <t>Summary of Significant Accounting Policies</t>
  </si>
  <si>
    <t>Accounting Policies [Abstract]</t>
  </si>
  <si>
    <t>2. Summary
of Significant Accounting Policies For
a detailed discussion about the Company’s significant accounting policies, see the Form 10-K. During
the nine months ended September 30, 2018, other than the following,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revenue recognition
under time based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February 2016, the Financial Accounting Standards Board (“FASB”) issued Accounting Standards Update (“ASU”)
No. 2016-02, Leases In
January 2017, the FASB issued ASU 2017-04, Intangibles - Goodwill and Other (Topic 350)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on January
1, 2019. The Company is currently evaluating the impact this standard will have on its condensed consolidated financial statements. Revenue In accordance with ASC 606, revenue from contracts
with customers is recognized when control of the promised services is transferred to our customers in an amount that reflects
the consideration the Company expects to receive in exchange for those goods or services. Sales tax is excluded from reported
revenue. Subscription
Revenue The Company generates subscription revenue
primarily from monthly premium subscription services. Subscription revenues are presented net of refunds, credits, and known and
estimated credit card chargebacks. Subscriptions are generally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925,104 was subsequently recognized as subscription
revenue during the nine months ended September 30, 2018. The ending balance of deferred revenue at September 30, 2018 was $2,173,290.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 are recognized upon
the users’ utilization of the virtual gift at the fixed transaction price on a gross basis and included in subscription
revenue in the accompanying condensed consolidated statements of operations. Virtual gift and micro-transaction revenue was approximately
$1,883,582 and $5,636,505 for the three and nine months ended September 30, 2018, respectively. Advertising
Revenue The
Company generates advertising revenue from the display of advertisements on its products through contractual agreements with third
parties that are based on the number of advertising impressions delivered.
When a customer clicks an advertisement (CPC basis), views an advertisement impression (CPM basis), or registers for an external
website via an advertisement by clicking on or through the application (CPA basis), the amount earned is recognized as revenue.
Revenue related to fixed fee arrangements is recognized ratably over the service period. In determining whether an arrangement
exists, the Company ensures that an agreement has been fully executed. Advertising revenue is dependent upon traffic as well as
the advertising inventory placed on the Company’s products. Technology
Service Revenue Revenue related to the technology services
agreement with ProximaX Limited (“ProximaX”), which is a fixed-price contract, is recognized as the services are performed
and payment is earned. The Company accounts for a contract when it has approval and commitment from all parties, the rights of
the parties are identified, payment terms are identified, the contract has commercial substance and the collectability of the consideration
is probable. Accordingly,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tokens related to our familiarization with
the client’s technology and the build-out of a roadmap used to fulfill the contract.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densed consolidated statement
of operations. There were no contract losses for the periods presented. The remaining $5.0 million in payments
under the technology services agreement will be recognized as revenue upon the Company’s fulfillment of contractually defined
milestones. 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for the period covered
by this report and in future reports unless and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The Company recorded an impairment
charge in the amount of $575,831 and $2,535,235, which is reported as a component of other income and expenses in the accompanying
condensed consolidated statements of operations for the three and nine months ended September 30, 2018, respectively. The Company
previously accounted for these tokens as financial assets under ASC 825: Financial Instruments for the quarter ended June 30,
2018. Management performed the review required by Staff Accounting Bulletins (“SAB”) 108 and SAB 99 on the error and
determined the error had no material impact on the financial statements of the Company as of and for the period ended June 30,
2018. The amount of the charge has not changed as a result of the correction. The description of the account has changed from
“Changes in fair value of digital tokens” to “Impairment loss on digital tokens” on the statements of
operations and cash flows. In addition, the error did not have an effect on the net loss from operations, net loss and related
net loss per share for any of the prior 2018 interim periods. Since the previously-issued financial statements are not materially
misstated, the error is corrected prospectively.</t>
  </si>
  <si>
    <t>Fair Value Measurements</t>
  </si>
  <si>
    <t>Fair Value Disclosures [Abstract]</t>
  </si>
  <si>
    <t>3.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following tables show the Company’s cash and investments by significant investment category as of September 30, 2018:
Adjusted Cost Change in Fair Value Fair Value Cash and Cash Equivalents
Cash $ 649,074 $ - $ 649,074 $ 649,074
Level 1:
Money market funds 302,663 - 302,663 302,663
U.S. Treasury securities 6,265,617 - 6,265,617 6,265,617
Subtotal 6,568,280 - 6,568,280 6,568,280
Total $ 7,217,354 $ - $ 7,217,354 $ 7,217,354 Fair
Value Methods The
accounting guidance for financial instruments requires disclosures of the estimated fair value of certain financial instruments
and the methods and significant assumptions used to estimate their fair value. Cash
equivalents consist primarily of money market instruments and U.S. Treasury bills, and represent highly liquid investments with
maturities of three months or less at purchase. The carrying value of cash equivalents is assumed to approximate fair value due
to its short duration and generally negligible credit risk. The Company validates this assumption using quoted market prices where
available.</t>
  </si>
  <si>
    <t>Property and Equipment, Net</t>
  </si>
  <si>
    <t>Property, Plant and Equipment [Abstract]</t>
  </si>
  <si>
    <t xml:space="preserve">4. Property
and Equipment, Net Property
and equipment, net consisted of the following at September 30, 2018 and December 31, 2017:
September 30, December 31,
(unaudited)
Computer equipment $ 3,706,017 $ 3,706,017
Website development 2,591,463 2,342,442
Furniture and fixtures 89,027 89,027
Leasehold improvements 32,726 32,726
Total property and equipment 6,419,233 6,170,212
Less: Accumulated depreciation (5,839,714 ) (5,547,500 )
Total property and equipment, net $ 579,519 $ 622,712 Depreciation
expense for the three and nine months ended September 30, 2018 was $86,076 and $292,214, respectively, as compared to $101,801
and $355,348, respectively, for the three and nine months ended September 30, 2017. The
Company only holds property and equipment in the United States. </t>
  </si>
  <si>
    <t>Intangible Assets, Net</t>
  </si>
  <si>
    <t>Goodwill and Intangible Assets Disclosure [Abstract]</t>
  </si>
  <si>
    <t>5. Intangible
Assets, Net Intangible
assets, net consisted of the following at September 30, 2018 and December 31, 2017:
September 30, December 31,
2018 2017
(unaudited)
Gross Accumulated Net Gross Accumulated Net
Patents $ 50,000 $ (23,125 ) $ 26,875 $ 50,000 $ (21,250 ) $ 28,750
Trade names, trademarks product names, URLs 1,555,000 (777,104 ) 777,896 1,555,000 (585,479 ) 969,521
Internally developed software 2,720,000 (2,202,697 ) 517,303 2,720,000 (1,900,696 ) 819,304
Subscriber/customer relationships 4,219,000 (2,884,195 ) 1,334,805 4,219,000 (2,221,882 ) 1,997,118
Lead pool 282,000 (282,000 ) - 282,000 (176,250 ) 105,750
Total intangible assets $ 8,826,000 $ (6,169,121 ) $ 2,656,879 $ 8,826,000 $ (4,905,557 ) $ 3,920,443 Amortization expense
for the three and nine months ended September 30, 2018 was $421,188 and $1,263,564, respectively, as compared to $421,188 and $1,263,563,
respectively, for the three and nine months ended September 30, 2017. The estimated aggregate amortization expense for the last
quarter of 2018 and each of the next four years and thereafter will be $336,155 in 2018, $1,087,333 in 2019, $592,681 in 2020,
$444,167 in 2021 and $196,543 in 2022.</t>
  </si>
  <si>
    <t>Accrued Expenses and Other Current Liabilities</t>
  </si>
  <si>
    <t>Payables and Accruals [Abstract]</t>
  </si>
  <si>
    <t xml:space="preserve">6. Accrued
Expenses and Other Current Liabilities Accrued
expenses and other current liabilities consisted of the following at September 30, 2018 and December 31, 2017:
September 30, December 31,
2018 2017
(unaudited)
Compensation, benefits and payroll taxes $ 388,500 $ 310,775
Other accrued expenses 382,645 94,871
Total accrued expenses and other current liabilities $ 771,145 $ 405,646 </t>
  </si>
  <si>
    <t>Income Taxes</t>
  </si>
  <si>
    <t>Income Tax Disclosure [Abstract]</t>
  </si>
  <si>
    <t>7. Income
Taxes The
Company’s provision for income taxes consists principally of state and local taxes in amounts necessary to align the Company’s
year-to-date tax provision with the effective rate that it expects to achieve for the full year. For the three and nine months ended September
30, 2018, the Company recorded an income tax benefit of $13,636 and an income tax expense of $1,864, respectively. The effective
tax rate for the three and nine months ended September 30, 2018 was 2.34% and (0.06%), respectively. The effective tax rate
differs from the statutory rate of 21% as no benefit has been provided to current year pre-tax losses as the Company concluded
its deferred tax assets are not realizable on a more-likely-than-not basis.</t>
  </si>
  <si>
    <t>Stockholders' Equity</t>
  </si>
  <si>
    <t>Equity [Abstract]</t>
  </si>
  <si>
    <t xml:space="preserve">8. Stockholders’
Equity The
PeerStream, Inc. Amended and Restated 2011 Long-Term Incentive Plan (the “2011 Plan”) was terminated as to future
awards on May 16, 2016. A total of 181,604 shares of the Company’s common stock may be deliver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September 30, 2018, there were
408,508 shares available for future issuance under the 2016 Plan. Stock
Options The
following table summarizes the assumptions used in the Black-Scholes pricing model to estimate the fair value of the options granted
during the following period:
Nine Months
September 30,
2018
Expected volatility 159.0-167.0 %
Expected life of option (years) 5.2-6.3
Risk free interest rate 2.3-2.9 %
Expected dividend yield 0.0 % The expected life of the options is the
period of time over which employees and non-employees are expected to hold their options prior to exercise. The expected life of
the options has been determined using the “simplified” method,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nine months ended September 30, 2018:
Weighted
Number of Average
Options Price
Stock Options:
Outstanding at January 1, 2018 980,588 $ 5.02
Granted 120,130 5.95
Exercised, during period (6,363 ) 4.43
Expired or canceled, during the period (1,429 ) 42.35
Forfeited, during the period (25,399 ) 4.45
Outstanding at September 30, 2018 1,067,527 $ 5.10
Exercisable at September 30, 2018 559,232 $ 6.05 On
September 30, 2018, the aggregate intrinsic value of stock options that were outstanding and exercisable was $1,752,348 and $825,048,
respectively. On September 30, 2017, the aggregate intrinsic value of stock options that were outstanding and exercisable was
$17,565 and $9,972, respectively. The intrinsic value for stock options is calculated based on the exercise price of the underlying
awards and the fair value of such awards as of the period-end date. During
the nine months ended September 30, 2018, the Company granted options to employees to purchase an aggregate 120,130 shares of
common stock at exercise prices ranging from $5.10 to $6.99. The options vest between one, three and four years and have a term
of ten years. The
aggregate fair value for the options granted during the nine months ended September 30, 2018 was $708,501. The aggregate fair
value for the options granted during the nine months ended September 30, 2017 was $966,560. Stock-based
compensation expense for the Company’s stock options included in the condensed consolidated statements of operations is
as follows:
Three Months Ended Nine Months Ended
September 30, September 30,
2018 2017 2018 2017
Cost of revenue $ 529 $ 333 $ 1,870 $ 3,279
Sales and marketing expense 981 1,039 3,202 908
Product development expense 14,380 3,396 33,640 36,628
General and administrative expense 211,818 148,714 610,848 436,206
Total stock compensation expense $ 227,708 $ 153,482 $ 649,560 $ 477,021 At
September 30, 2018, there was $1,625,919 of total unrecognized compensation expense related to stock options, which is expected
to be recognized over a weighted average period of 2.1 years. Restricted
Stock Awards The
following table summarizes restricted stock award activity for the nine months ended September 30, 2018:
Weighted
Average
Number of Grant Date
RSAs Fair Value
Restricted Stock Awards:
Unvested at January 1, 2018 158,571 $ 20.29
Granted - -
Expired or canceled, during the period - -
Forfeited, during the period - -
Unvested at September 30, 2018 158,571 $ 20.29 At
September 30, 2018, there was $741,496 of total unrecognized compensation expense related to unvested restricted stock awards,
which is expected to be recognized over a weighted average period of 1.0 years. Stock-based
compensation expense relating to restricted stock awards for the three and nine months ended September 30, 2018 was $185,374 and
$556,122, respectively, as compared to $185,374 and $556,122, respectively, for the three and nine months ended September 30,
2017. Lerner
Restricted Stock Award Agreements On
June 15, 2018, in connection with Clifford Lerner’s resignation as an officer and employee of the Company, the Company entered
into amendments to (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Restricted Stock
Award Amendments”). On October 7, 2018, 79,285 shares of Mr.
Lerner’s restricted stock vested. Pursuant to the Restricted Stock Award Amendments, the Company was required, in order to
assist Mr. Lerner in satisfying his tax withholding obligations with respect to the vesting restricted shares, to withhold 20,000
shares of vesting restricted common stock. The remaining amount of the tax withholding obligation was paid by Mr. Lerner and Mr.
Lerner’s unvested shares of restricted common stock will continue to vest as scheduled. </t>
  </si>
  <si>
    <t>Net Loss Per Share</t>
  </si>
  <si>
    <t>Earnings Per Share [Abstract]</t>
  </si>
  <si>
    <t>9. Net
Loss Per Share Basic
net loss per share of common stock is computed based upon the number of weighted average shares of common stock outstanding as
defined by ASC Topic 260, Earnings Per Share. Diluted net loss per share of common stock includes the dilutive effects of stock
options and stock equivalents. To the extent stock options are antidilutive, they are excluded from the calculation of diluted
net loss per share of common stock. For the nine months ended September 30, 2018, 1,067,527 shares upon the exercise of outstanding
stock options and 158,571 shares of unvested restricted stock were not included in the computation of diluted net loss per share
because their inclusion would be antidilutive. For
the three and nine months ended September 30, 2017, 817,020 shares upon the exercise of outstanding stock options and 264,286
shares of unvested restricted stock were not included in the computation of diluted net loss per share because their inclusion
would be antidilutive.</t>
  </si>
  <si>
    <t>Commitments</t>
  </si>
  <si>
    <t>Commitments and Contingencies Disclosure [Abstract]</t>
  </si>
  <si>
    <t>10. Commitments Operating
Lease Agreements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3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7 and runs through November 30, 2021. The Company’s monthly
office rent payments under the lease are currently approximately $5,900 per month. On
September 18, 2017, the Company entered into a lease agreement for a second office space located at 122 East 42nd Street in New
York, NY and paid a security deposit in the amount of $8,000. The term of the lease runs until July 31, 2019. The Company’s
monthly office rent payments under the lease are currently approximately $4,000 per month. On
October 27, 2017, the Company entered into a lease agreement for an office space located at Sparks-Ledesma House 1306 East 7th
Street in Austin, TX that expires on October 31, 2018. The Company’s monthly office rent payments under the lease are currently
approximately $1,129 per month.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September 30, 2018.</t>
  </si>
  <si>
    <t>ProximaX Agreement</t>
  </si>
  <si>
    <t>ProximaX Agreement [Abstract]</t>
  </si>
  <si>
    <t>11. ProximaX
Agreement On
March 21, 2018, as a first step in providing services through PeerStream Business Solutions, the Company entered into a technology
services agreement with ProximaX whereby the Company agreed to provide certain development and related services to ProximaX to
facilitate the implementation of PSP into ProximaX’s proprietary blockchain protocol that is currently under development.
Pursuant to the terms of the agreement, ProximaX agreed to pay the Company up to an aggregate of $10.0 million either in cash
or in certain highly liquid cryptocurrencies in exchange for the Company’s services, with $5.0 million due upon the successful
consummation of a future initial coin offering by ProximaX and up to an additional $5.0 million due upon the Company’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On April 30, 2018, ProximaX closed its initial
coin offering, which generated aggregate gross proceeds in excess of $30.0 million for purposes of the technology services agreement.
On May 6, 2018, as agreed under the terms of the technology services agreement, ProximaX paid the Company the $5.0 million fee
due upon consummation of its initial coin offering in Ethereum, which the Company immediately converted into cash. The Company
recorded approximately $113.0 thousand in transaction and conversion fees for the three months ended June 30, 2018 associated
with the conversion of Ethereum into U.S. dollars. On June 2, 2018, the Company received 216.0 million XPX tokens from ProximaX,
representing 2.4% of the XPX tokens issued by ProximaX in its initial coin offering, generating contract revenue of approximately
$3.4 million. XPX tokens began trading on the Kryptono Exchange on June 2, 2018 and the quoted market price of $0.01559 was used
to determine the initial fair value of tokens. As of September 30, 2018 at approximately 5:00 PM, Eastern Time, during the impairment
period, XPX tokens were trading at a price equal to $0.00386 per token, and our 216.0 million XPX tokens had an aggregate fair
value of approximately $0.8 million. The fair value change of the digital tokens of $2,535,235 was reflected as impairment loss
on digital tokens in the statement of operations.</t>
  </si>
  <si>
    <t>Subsequent Events</t>
  </si>
  <si>
    <t>Subsequent Events [Abstract]</t>
  </si>
  <si>
    <t xml:space="preserve">12. Subsequent
Events </t>
  </si>
  <si>
    <t>Summary of Significant Accounting Policies (Policies)</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revenue recognition
under time based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cent Accounting Pronouncements</t>
  </si>
  <si>
    <t>Recent
Accounting Pronouncements In
February 2016, the Financial Accounting Standards Board (“FASB”) issued Accounting Standards Update (“ASU”)
No. 2016-02, Leases In
January 2017, the FASB issued ASU 2017-04, Intangibles - Goodwill and Other (Topic 350)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on January
1, 2019. The Company is currently evaluating the impact this standard will have on its condensed consolidated financial statements.</t>
  </si>
  <si>
    <t>Revenue</t>
  </si>
  <si>
    <t>Revenue In accordance with ASC 606, revenue from contracts
with customers is recognized when control of the promised services is transferred to our customers in an amount that reflects
the consideration the Company expects to receive in exchange for those goods or services. Sales tax is excluded from reported
revenue. Subscription
Revenue The Company generates subscription revenue
primarily from monthly premium subscription services. Subscription revenues are presented net of refunds, credits, and known and
estimated credit card chargebacks. Subscriptions are generally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925,104 was subsequently recognized as subscription
revenue during the nine months ended September 30, 2018. The ending balance of deferred revenue at September 30, 2018 was $2,173,290.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 are recognized upon
the users’ utilization of the virtual gift at the fixed transaction price on a gross basis and included in subscription
revenue in the accompanying condensed consolidated statements of operations. Virtual gift and micro-transaction revenue was approximately
$1,883,582 and $5,636,505 for the three and nine months ended September 30, 2018, respectively. Advertising
Revenue The
Company generates advertising revenue from the display of advertisements on its products through contractual agreements with third
parties that are based on the number of advertising impressions delivered.
When a customer clicks an advertisement (CPC basis), views an advertisement impression (CPM basis), or registers for an external
website via an advertisement by clicking on or through the application (CPA basis), the amount earned is recognized as revenue.
Revenue related to fixed fee arrangements is recognized ratably over the service period. In determining whether an arrangement
exists, the Company ensures that an agreement has been fully executed. Advertising revenue is dependent upon traffic as well as
the advertising inventory placed on the Company’s products. Technology
Service Revenue Revenue related to the technology services
agreement with ProximaX Limited (“ProximaX”), which is a fixed-price contract, is recognized as the services are performed
and payment is earned. The Company accounts for a contract when it has approval and commitment from all parties, the rights of
the parties are identified, payment terms are identified, the contract has commercial substance and the collectability of the consideration
is probable. Accordingly,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tokens related to our familiarization with
the client’s technology and the build-out of a roadmap used to fulfill the contract.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densed consolidated statement
of operations. There were no contract losses for the periods presented. The remaining $5.0 million in payments
under the technology services agreement will be recognized as revenue upon the Company’s fulfillment of contractually defined
milestones.</t>
  </si>
  <si>
    <t>Digital Tokens</t>
  </si>
  <si>
    <t>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for the period covered
by this report and in future reports unless and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The Company recorded an impairment
charge in the amount of $575,831 and $2,535,235, which is reported as a component of other income and expenses in the accompanying
condensed consolidated statements of operations for the three and nine months ended September 30, 2018, respectively. The Company
previously accounted for these tokens as financial assets under ASC 825: Financial Instruments for the quarter ended June 30,
2018. Management performed the review required by Staff Accounting Bulletins (“SAB”) 108 and SAB 99 on the error and
determined the error had no material impact on the financial statements of the Company as of and for the period ended June 30,
2018. The amount of the charge has not changed as a result of the correction. The description of the account has changed from
“Changes in fair value of digital tokens” to “Impairment loss on digital tokens” on the statements of
operations and cash flows. In addition, the error did not have an effect on the net loss from operations, net loss and related
net loss per share for any of the prior 2018 interim periods. Since the previously-issued financial statements are not materially
misstated, the error is corrected prospectively.</t>
  </si>
  <si>
    <t>Fair Value Measurements (Tables)</t>
  </si>
  <si>
    <t>Schedule of cash and investments by significant investment category</t>
  </si>
  <si>
    <t xml:space="preserve"> Adjusted Cost Change in Fair Value Fair Value Cash and Cash Equivalents
Cash $ 649,074 $ - $ 649,074 $ 649,074
Level 1:
Money market funds 302,663 - 302,663 302,663
U.S. Treasury securities 6,265,617 - 6,265,617 6,265,617
Subtotal 6,568,280 - 6,568,280 6,568,280
Total $ 7,217,354 $ - $ 7,217,354 $ 7,217,354 </t>
  </si>
  <si>
    <t>Property and Equipment, Net (Tables)</t>
  </si>
  <si>
    <t>Schedule of property and equipment, net</t>
  </si>
  <si>
    <t xml:space="preserve">September 30, December 31,
(unaudited)
Computer equipment $ 3,706,017 $ 3,706,017
Website development 2,591,463 2,342,442
Furniture and fixtures 89,027 89,027
Leasehold improvements 32,726 32,726
Total property and equipment 6,419,233 6,170,212
Less: Accumulated depreciation (5,839,714 ) (5,547,500 )
Total property and equipment, net $ 579,519 $ 622,712 </t>
  </si>
  <si>
    <t>Intangible Assets, Net (Tables)</t>
  </si>
  <si>
    <t>Schedule of intangible assets, net</t>
  </si>
  <si>
    <t xml:space="preserve"> September 30, December 31,
2018 2017
(unaudited)
Gross Accumulated Net Gross Accumulated Net
Patents $ 50,000 $ (23,125 ) $ 26,875 $ 50,000 $ (21,250 ) $ 28,750
Trade names, trademarks product names, URLs 1,555,000 (777,104 ) 777,896 1,555,000 (585,479 ) 969,521
Internally developed software 2,720,000 (2,202,697 ) 517,303 2,720,000 (1,900,696 ) 819,304
Subscriber/customer relationships 4,219,000 (2,884,195 ) 1,334,805 4,219,000 (2,221,882 ) 1,997,118
Lead pool 282,000 (282,000 ) - 282,000 (176,250 ) 105,750
Total intangible assets $ 8,826,000 $ (6,169,121 ) $ 2,656,879 $ 8,826,000 $ (4,905,557 ) $ 3,920,443 </t>
  </si>
  <si>
    <t>Accrued Expenses and Other Current Liabilities (Tables)</t>
  </si>
  <si>
    <t>Schedule of accrued expenses and other current liabilities</t>
  </si>
  <si>
    <t xml:space="preserve"> September 30, December 31,
2018 2017
(unaudited)
Compensation, benefits and payroll taxes $ 388,500 $ 310,775
Other accrued expenses 382,645 94,871
Total accrued expenses and other current liabilities $ 771,145 $ 405,646</t>
  </si>
  <si>
    <t>Stockholders' Equity (Tables)</t>
  </si>
  <si>
    <t>Schedule of assumptions used in Black-Scholes pricing model to estimate the fair value of the options granted</t>
  </si>
  <si>
    <t>Nine Months
September 30,
2018
Expected volatility 159.0-167.0 %
Expected life of option (years) 5.2-6.3
Risk free interest rate 2.3-2.9 %
Expected dividend yield 0.0 %</t>
  </si>
  <si>
    <t>Schedule of stock option activity</t>
  </si>
  <si>
    <t xml:space="preserve"> Weighted
Number of Average
Options Price
Stock Options:
Outstanding at January 1, 2018 980,588 $ 5.02
Granted 120,130 5.95
Exercised, during period (6,363 ) 4.43
Expired or canceled, during the period (1,429 ) 42.35
Forfeited, during the period (25,399 ) 4.45
Outstanding at September 30, 2018 1,067,527 $ 5.10
Exercisable at September 30, 2018 559,232 $ 6.05 </t>
  </si>
  <si>
    <t>Schedule of stock-based compensation expense</t>
  </si>
  <si>
    <t xml:space="preserve">Three Months Ended Nine Months Ended
September 30, September 30,
2018 2017 2018 2017
Cost of revenue $ 529 $ 333 $ 1,870 $ 3,279
Sales and marketing expense 981 1,039 3,202 908
Product development expense 14,380 3,396 33,640 36,628
General and administrative expense 211,818 148,714 610,848 436,206
Total stock compensation expense $ 227,708 $ 153,482 $ 649,560 $ 477,021 </t>
  </si>
  <si>
    <t>Schedule of restricted stock award activity</t>
  </si>
  <si>
    <t xml:space="preserve">Weighted
Average
Number of Grant Date
RSAs Fair Value
Restricted Stock Awards:
Unvested at January 1, 2018 158,571 $ 20.29
Granted - -
Expired or canceled, during the period - -
Forfeited, during the period - -
Unvested at September 30, 2018 158,571 $ 20.29 </t>
  </si>
  <si>
    <t>Summary of Significant Accounting Policies (Details) - USD ($)</t>
  </si>
  <si>
    <t>Summary of Significant Accounting Policies (Textual)</t>
  </si>
  <si>
    <t>Deferred revenue</t>
  </si>
  <si>
    <t>Purchase credits, description</t>
  </si>
  <si>
    <t>Users may purchase credits in $5, $10 or $20 increments that can be redeemed for a hostof virtual gifts such as a rose, a beer or a car, among other items.</t>
  </si>
  <si>
    <t>Virtual gift and micro-transaction revenue</t>
  </si>
  <si>
    <t>Contractual upfront fee</t>
  </si>
  <si>
    <t>Upfront fee of tokens</t>
  </si>
  <si>
    <t>Remaining payment revenue</t>
  </si>
  <si>
    <t>Subscription Revenue [Member]</t>
  </si>
  <si>
    <t>Fair Value Measurements (Details)</t>
  </si>
  <si>
    <t>Sep. 30, 2018USD ($)</t>
  </si>
  <si>
    <t>Cash, Adjusted Cost</t>
  </si>
  <si>
    <t>Cash, Change in Fair Value</t>
  </si>
  <si>
    <t>Cash, Fair Value</t>
  </si>
  <si>
    <t>Cash, Cash and Cash Equivalents</t>
  </si>
  <si>
    <t>Adjusted Cost</t>
  </si>
  <si>
    <t>Change in Fair Value</t>
  </si>
  <si>
    <t>Fair Value</t>
  </si>
  <si>
    <t>Cash and Cash Equivalents</t>
  </si>
  <si>
    <t>Level 1 [Member]</t>
  </si>
  <si>
    <t>Money market funds [Member] | Level 1 [Member]</t>
  </si>
  <si>
    <t>U.S. Treasury securities [Member] | Level 1 [Member]</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Property and Equipment, Net (Textual)</t>
  </si>
  <si>
    <t>Depreciation expense</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Lead pool [Member]</t>
  </si>
  <si>
    <t>Intangible Assets, Net (Details Textual) - USD ($)</t>
  </si>
  <si>
    <t>Intangible Assets, Net (Textual)</t>
  </si>
  <si>
    <t>Amortization expense</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Accrued Expenses and Other Current Liabilities (Details) - USD ($)</t>
  </si>
  <si>
    <t>Compensation, benefits and payroll taxes</t>
  </si>
  <si>
    <t>Other accrued expenses</t>
  </si>
  <si>
    <t>Total accrued expenses and other current liabilities</t>
  </si>
  <si>
    <t>Income Taxes (Details) - USD ($)</t>
  </si>
  <si>
    <t>Income Taxes (Textual)</t>
  </si>
  <si>
    <t>Income tax provision</t>
  </si>
  <si>
    <t>Effective tax rate</t>
  </si>
  <si>
    <t>2.34%</t>
  </si>
  <si>
    <t>0.06%</t>
  </si>
  <si>
    <t>Statutory rate</t>
  </si>
  <si>
    <t>21.00%</t>
  </si>
  <si>
    <t>Stockholders' Equity (Details) - Stock Option [Member]</t>
  </si>
  <si>
    <t>Share-based Compensation Arrangement by Share-based Payment Award [Line Items]</t>
  </si>
  <si>
    <t>Expected dividend yield</t>
  </si>
  <si>
    <t>0.00%</t>
  </si>
  <si>
    <t>Minimum [Member]</t>
  </si>
  <si>
    <t>Expected volatility</t>
  </si>
  <si>
    <t>159.00%</t>
  </si>
  <si>
    <t>Expected life of option</t>
  </si>
  <si>
    <t>5 years 2 months 12 days</t>
  </si>
  <si>
    <t>Risk free interest rate</t>
  </si>
  <si>
    <t>2.30%</t>
  </si>
  <si>
    <t>Maximum [Member]</t>
  </si>
  <si>
    <t>167.00%</t>
  </si>
  <si>
    <t>6 years 3 months 19 days</t>
  </si>
  <si>
    <t>2.90%</t>
  </si>
  <si>
    <t>Stockholders' Equity (Details 1) - Stock Option [Member]</t>
  </si>
  <si>
    <t>Sep. 30, 2018$ / sharesshares</t>
  </si>
  <si>
    <t>Stock Options:</t>
  </si>
  <si>
    <t>Number of Options, Outstanding beginning balance | shares</t>
  </si>
  <si>
    <t>Number of Options, Granted | shares</t>
  </si>
  <si>
    <t>Number of Options, Exercised | shares</t>
  </si>
  <si>
    <t>Number of Options, Expired or canceled, during the period | shares</t>
  </si>
  <si>
    <t>Number of Options, Forfeit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holders' Equity (Details 2) - USD ($)</t>
  </si>
  <si>
    <t>Share-based Compensation, Shares Authorized under Stock Option Plans,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t>
  </si>
  <si>
    <t>Restricted Stock Awards:</t>
  </si>
  <si>
    <t>Number of RSAs, Unvested beginning balance | shares</t>
  </si>
  <si>
    <t>Number of RSAs, Granted | shares</t>
  </si>
  <si>
    <t>Number of RSAs, Expired or canceled, during the period | shares</t>
  </si>
  <si>
    <t>Number of RSAs, Forfeited, during the period | shares</t>
  </si>
  <si>
    <t>Number of RSAs, Unvested ending balance | shares</t>
  </si>
  <si>
    <t>Weighted Average Grant Date Fair Value, Unvested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Unvested ending balance | $ / shares</t>
  </si>
  <si>
    <t>Stockholders' Equity (Details Textual) - USD ($)</t>
  </si>
  <si>
    <t>Jun. 15, 2018</t>
  </si>
  <si>
    <t>May 16, 2016</t>
  </si>
  <si>
    <t>Stockholders' Equity (Textual)</t>
  </si>
  <si>
    <t>Agreements amendments, description</t>
  </si>
  <si>
    <t>&amp;lt;p style="font: 10pt Times New Roman, Times, Serif; margin: 0pt 0; text-align: justify"&gt;&amp;lt;font style="font: 10pt Times New Roman, Times, Serif"&gt;(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amp;#8220;Restricted Stock Award Amendments&amp;#8221;).&amp;lt;/font&gt;&amp;lt;/p&gt;</t>
  </si>
  <si>
    <t>Restricted Stock [Member]</t>
  </si>
  <si>
    <t>Total unrecognized compensation expense</t>
  </si>
  <si>
    <t>Weighted average expected recognition period of unrecognized compensation expense</t>
  </si>
  <si>
    <t>1 year</t>
  </si>
  <si>
    <t>Stock Option [Member]</t>
  </si>
  <si>
    <t>Aggregate fair value of options granted</t>
  </si>
  <si>
    <t>2 years 1 month 6 days</t>
  </si>
  <si>
    <t>Stock option transaction, description</t>
  </si>
  <si>
    <t>The options vest between one, three and four years and have a term of ten years.</t>
  </si>
  <si>
    <t>Aggregate purchase of common stock, shares</t>
  </si>
  <si>
    <t>Aggregate intrinsic value of stock options, outstanding</t>
  </si>
  <si>
    <t>Aggregate intrinsic value of stock options, exercisable</t>
  </si>
  <si>
    <t>Stock Option [Member] | Maximum [Member]</t>
  </si>
  <si>
    <t>Stock options, exercise price</t>
  </si>
  <si>
    <t>Stock Option [Member] | Minimum [Member]</t>
  </si>
  <si>
    <t>Stock Compensation Plan One [Member]</t>
  </si>
  <si>
    <t>Number of shares issued under plan</t>
  </si>
  <si>
    <t>Stock Compensation Plan [Member]</t>
  </si>
  <si>
    <t>Percentage of common stock delivered pursuant to incentive stock options</t>
  </si>
  <si>
    <t>100.00%</t>
  </si>
  <si>
    <t>Number of stock available for future issuance</t>
  </si>
  <si>
    <t>Terminated date of future awards</t>
  </si>
  <si>
    <t>May 16,
		2016</t>
  </si>
  <si>
    <t>Net Loss Per Share (Details) - shares</t>
  </si>
  <si>
    <t>Net Loss Per Share (Textual)</t>
  </si>
  <si>
    <t>Shares upon the exercise of outstanding stock options</t>
  </si>
  <si>
    <t>Unvested restricted stock</t>
  </si>
  <si>
    <t>Commitments (Details) - USD ($)</t>
  </si>
  <si>
    <t>Jun. 07, 2016</t>
  </si>
  <si>
    <t>Oct. 27, 2017</t>
  </si>
  <si>
    <t>Sep. 18, 2017</t>
  </si>
  <si>
    <t>Jan. 18, 2016</t>
  </si>
  <si>
    <t>Commitments (Textual)</t>
  </si>
  <si>
    <t>Monthly rent payment</t>
  </si>
  <si>
    <t>Security deposit</t>
  </si>
  <si>
    <t>Operating lease, description</t>
  </si>
  <si>
    <t>The term of the lease runs until July 31, 2019.</t>
  </si>
  <si>
    <t>The term of the lease runs until May 30, 2019.</t>
  </si>
  <si>
    <t>Expires date</t>
  </si>
  <si>
    <t>Oct. 31,
		2018</t>
  </si>
  <si>
    <t>ProximaX Agreement (Details) - USD ($)</t>
  </si>
  <si>
    <t>Jun. 02, 2018</t>
  </si>
  <si>
    <t>Apr. 30, 2018</t>
  </si>
  <si>
    <t>Mar. 21, 2018</t>
  </si>
  <si>
    <t>ProximaX Agreement (Textual)</t>
  </si>
  <si>
    <t>Business technology services agreement, description</t>
  </si>
  <si>
    <t>&amp;lt;p style="margin: 0pt"&gt;The Company received 216.0 million XPX tokens from ProximaX, representing 2.4% of the XPX tokens issued by ProximaXin its initial coin offering, generating contract revenue of approximately $3.4 million. XPX tokens began trading on the KryptonoExchange on June 2, 2018 and the quoted market price of $0.01559 was used to determine the initial fair value of tokens. As ofSeptember 30, 2018 at approximately 5:00 PM, Eastern Time, during the impairment period, XPX tokens were trading at a price equalto $0.00652 per token, and our 216.0 million XPX tokens had an aggregate fair value of approximately $1.4 million.&amp;lt;/p&gt;</t>
  </si>
  <si>
    <t>&amp;lt;p style="margin: 0pt"&gt;Pursuant to the terms of the agreement, ProximaX agreed to pay the Company up to an aggregate of $10.0 million either in cashor in certain highly liquid cryptocurrencies in exchange for the Company&amp;#8217;s services, with $5.0 million due upon the successfulconsummation of a future initial coin offering by ProximaX and up to an additional $5.0 million due upon the Company&amp;#8217;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amp;lt;/p&gt;</t>
  </si>
  <si>
    <t>Initial coin offering, description</t>
  </si>
  <si>
    <t>ProximaX closed itsinitial coin offering, which generated aggregate gross proceeds in excess of $30.0 million for purposes of the Company&amp;#8217;stechnology services agreement with ProximaX. On May 6, 2018, as agreed under the terms of the technology services agreement, ProximaXpaid the Company the $5.0 million fee due upon consummation of its initial coin offering in Ethereum, which the Company immediatelyconverted into cash.</t>
  </si>
  <si>
    <t>Transaction and conversion fees</t>
  </si>
  <si>
    <t>Fair value change of the digital toke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53"/>
    <col customWidth="1" max="3" min="3" width="22"/>
    <col customWidth="1" max="4" min="4" width="14"/>
  </cols>
  <sheetData>
    <row r="1" spans="1:4">
      <c r="A1" s="1" t="s">
        <v>0</v>
      </c>
      <c r="C1" s="2" t="s">
        <v>1</v>
      </c>
    </row>
    <row r="2" spans="1:4">
      <c r="C2" s="2" t="s">
        <v>2</v>
      </c>
      <c r="D2" s="2" t="s">
        <v>3</v>
      </c>
    </row>
    <row r="3" spans="1:4">
      <c r="A3" s="3" t="s">
        <v>4</v>
      </c>
    </row>
    <row r="4" spans="1:4">
      <c r="A4" s="4" t="s">
        <v>5</v>
      </c>
      <c r="C4" s="4" t="s">
        <v>6</v>
      </c>
    </row>
    <row r="5" spans="1:4">
      <c r="A5" s="4" t="s">
        <v>7</v>
      </c>
      <c r="C5" s="5" t="n">
        <v>1355839</v>
      </c>
    </row>
    <row r="6" spans="1:4">
      <c r="A6" s="4" t="s">
        <v>8</v>
      </c>
      <c r="C6" s="4" t="s">
        <v>9</v>
      </c>
    </row>
    <row r="7" spans="1:4">
      <c r="A7" s="4" t="s">
        <v>10</v>
      </c>
      <c r="C7" s="4" t="s">
        <v>11</v>
      </c>
    </row>
    <row r="8" spans="1:4">
      <c r="A8" s="4" t="s">
        <v>12</v>
      </c>
      <c r="C8" s="4" t="s">
        <v>13</v>
      </c>
    </row>
    <row r="9" spans="1:4">
      <c r="A9" s="4" t="s">
        <v>14</v>
      </c>
      <c r="C9" s="4" t="s">
        <v>15</v>
      </c>
    </row>
    <row r="10" spans="1:4">
      <c r="A10" s="4" t="s">
        <v>16</v>
      </c>
      <c r="C10" s="4" t="s">
        <v>17</v>
      </c>
    </row>
    <row r="11" spans="1:4">
      <c r="A11" s="4" t="s">
        <v>18</v>
      </c>
      <c r="C11" s="5" t="n">
        <v>2018</v>
      </c>
    </row>
    <row r="12" spans="1:4">
      <c r="A12" s="4" t="s">
        <v>19</v>
      </c>
      <c r="C12" s="6" t="s">
        <v>20</v>
      </c>
    </row>
    <row r="13" spans="1:4">
      <c r="A13" s="4" t="s">
        <v>21</v>
      </c>
      <c r="C13" s="4" t="s">
        <v>22</v>
      </c>
    </row>
    <row r="14" spans="1:4">
      <c r="A14" s="4" t="s">
        <v>23</v>
      </c>
      <c r="C14" s="4" t="s">
        <v>24</v>
      </c>
    </row>
    <row r="15" spans="1:4">
      <c r="A15" s="4" t="s">
        <v>25</v>
      </c>
      <c r="C15" s="4" t="s">
        <v>11</v>
      </c>
    </row>
    <row r="16" spans="1:4">
      <c r="A16" s="4" t="s">
        <v>26</v>
      </c>
      <c r="C16" s="4" t="s">
        <v>11</v>
      </c>
    </row>
    <row r="17" spans="1:4">
      <c r="A17" s="4" t="s">
        <v>27</v>
      </c>
      <c r="B17" s="4" t="s">
        <v>28</v>
      </c>
      <c r="D17" s="5" t="n">
        <v>6789393</v>
      </c>
    </row>
    <row r="18" spans="1:4"/>
    <row r="19" spans="1:4">
      <c r="A19" s="4" t="s">
        <v>28</v>
      </c>
      <c r="B19" s="4" t="s">
        <v>29</v>
      </c>
    </row>
  </sheetData>
  <mergeCells count="3">
    <mergeCell ref="A1:B2"/>
    <mergeCell ref="A18:C18"/>
    <mergeCell ref="B19:C19"/>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217354</v>
      </c>
      <c r="C3" s="7" t="n">
        <v>4137050</v>
      </c>
    </row>
    <row r="4" spans="1:3">
      <c r="A4" s="4" t="s">
        <v>34</v>
      </c>
      <c r="B4" s="5" t="n">
        <v>99643</v>
      </c>
      <c r="C4" s="5" t="n">
        <v>140789</v>
      </c>
    </row>
    <row r="5" spans="1:3">
      <c r="A5" s="4" t="s">
        <v>35</v>
      </c>
      <c r="B5" s="5" t="n">
        <v>326290</v>
      </c>
      <c r="C5" s="5" t="n">
        <v>479148</v>
      </c>
    </row>
    <row r="6" spans="1:3">
      <c r="A6" s="4" t="s">
        <v>36</v>
      </c>
      <c r="B6" s="5" t="n">
        <v>503154</v>
      </c>
      <c r="C6" s="5" t="n">
        <v>228296</v>
      </c>
    </row>
    <row r="7" spans="1:3">
      <c r="A7" s="4" t="s">
        <v>37</v>
      </c>
      <c r="B7" s="5" t="n">
        <v>8146441</v>
      </c>
      <c r="C7" s="5" t="n">
        <v>4985283</v>
      </c>
    </row>
    <row r="8" spans="1:3">
      <c r="A8" s="4" t="s">
        <v>38</v>
      </c>
      <c r="B8" s="5" t="n">
        <v>579519</v>
      </c>
      <c r="C8" s="5" t="n">
        <v>622712</v>
      </c>
    </row>
    <row r="9" spans="1:3">
      <c r="A9" s="4" t="s">
        <v>39</v>
      </c>
      <c r="B9" s="5" t="n">
        <v>13086472</v>
      </c>
      <c r="C9" s="5" t="n">
        <v>13086472</v>
      </c>
    </row>
    <row r="10" spans="1:3">
      <c r="A10" s="4" t="s">
        <v>40</v>
      </c>
      <c r="B10" s="5" t="n">
        <v>2656879</v>
      </c>
      <c r="C10" s="5" t="n">
        <v>3920443</v>
      </c>
    </row>
    <row r="11" spans="1:3">
      <c r="A11" s="4" t="s">
        <v>41</v>
      </c>
      <c r="B11" s="5" t="n">
        <v>832892</v>
      </c>
      <c r="C11" s="4" t="s">
        <v>42</v>
      </c>
    </row>
    <row r="12" spans="1:3">
      <c r="A12" s="4" t="s">
        <v>43</v>
      </c>
      <c r="B12" s="5" t="n">
        <v>115861</v>
      </c>
      <c r="C12" s="5" t="n">
        <v>149537</v>
      </c>
    </row>
    <row r="13" spans="1:3">
      <c r="A13" s="4" t="s">
        <v>44</v>
      </c>
      <c r="B13" s="5" t="n">
        <v>25418064</v>
      </c>
      <c r="C13" s="5" t="n">
        <v>22764447</v>
      </c>
    </row>
    <row r="14" spans="1:3">
      <c r="A14" s="3" t="s">
        <v>45</v>
      </c>
    </row>
    <row r="15" spans="1:3">
      <c r="A15" s="4" t="s">
        <v>46</v>
      </c>
      <c r="B15" s="5" t="n">
        <v>2224486</v>
      </c>
      <c r="C15" s="5" t="n">
        <v>2374253</v>
      </c>
    </row>
    <row r="16" spans="1:3">
      <c r="A16" s="4" t="s">
        <v>47</v>
      </c>
      <c r="B16" s="5" t="n">
        <v>771145</v>
      </c>
      <c r="C16" s="5" t="n">
        <v>405646</v>
      </c>
    </row>
    <row r="17" spans="1:3">
      <c r="A17" s="4" t="s">
        <v>48</v>
      </c>
      <c r="B17" s="5" t="n">
        <v>2173290</v>
      </c>
      <c r="C17" s="5" t="n">
        <v>2553826</v>
      </c>
    </row>
    <row r="18" spans="1:3">
      <c r="A18" s="4" t="s">
        <v>49</v>
      </c>
      <c r="B18" s="5" t="n">
        <v>4827765</v>
      </c>
      <c r="C18" s="4" t="s">
        <v>42</v>
      </c>
    </row>
    <row r="19" spans="1:3">
      <c r="A19" s="4" t="s">
        <v>50</v>
      </c>
      <c r="B19" s="5" t="n">
        <v>9996686</v>
      </c>
      <c r="C19" s="5" t="n">
        <v>5333725</v>
      </c>
    </row>
    <row r="20" spans="1:3">
      <c r="A20" s="4" t="s">
        <v>51</v>
      </c>
      <c r="B20" s="5" t="n">
        <v>9996686</v>
      </c>
      <c r="C20" s="5" t="n">
        <v>5333725</v>
      </c>
    </row>
    <row r="21" spans="1:3">
      <c r="A21" s="4" t="s">
        <v>52</v>
      </c>
      <c r="B21" s="4" t="s">
        <v>42</v>
      </c>
      <c r="C21" s="4" t="s">
        <v>42</v>
      </c>
    </row>
    <row r="22" spans="1:3">
      <c r="A22" s="3" t="s">
        <v>53</v>
      </c>
    </row>
    <row r="23" spans="1:3">
      <c r="A23" s="4" t="s">
        <v>54</v>
      </c>
      <c r="B23" s="5" t="n">
        <v>6889</v>
      </c>
      <c r="C23" s="5" t="n">
        <v>6882</v>
      </c>
    </row>
    <row r="24" spans="1:3">
      <c r="A24" s="4" t="s">
        <v>55</v>
      </c>
      <c r="B24" s="5" t="n">
        <v>19580800</v>
      </c>
      <c r="C24" s="5" t="n">
        <v>18346914</v>
      </c>
    </row>
    <row r="25" spans="1:3">
      <c r="A25" s="4" t="s">
        <v>56</v>
      </c>
      <c r="B25" s="5" t="n">
        <v>-4166311</v>
      </c>
      <c r="C25" s="5" t="n">
        <v>-923074</v>
      </c>
    </row>
    <row r="26" spans="1:3">
      <c r="A26" s="4" t="s">
        <v>57</v>
      </c>
      <c r="B26" s="5" t="n">
        <v>15421378</v>
      </c>
      <c r="C26" s="5" t="n">
        <v>17430722</v>
      </c>
    </row>
    <row r="27" spans="1:3">
      <c r="A27" s="4" t="s">
        <v>58</v>
      </c>
      <c r="B27" s="7" t="n">
        <v>25418064</v>
      </c>
      <c r="C27" s="7" t="n">
        <v>2276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01</v>
      </c>
      <c r="B1" s="2" t="s">
        <v>67</v>
      </c>
      <c r="D1" s="2" t="s">
        <v>1</v>
      </c>
    </row>
    <row r="2" spans="1:6">
      <c r="B2" s="2" t="s">
        <v>2</v>
      </c>
      <c r="C2" s="2" t="s">
        <v>68</v>
      </c>
      <c r="D2" s="2" t="s">
        <v>2</v>
      </c>
      <c r="E2" s="2" t="s">
        <v>68</v>
      </c>
      <c r="F2" s="2" t="s">
        <v>31</v>
      </c>
    </row>
    <row r="3" spans="1:6">
      <c r="A3" s="3" t="s">
        <v>202</v>
      </c>
    </row>
    <row r="4" spans="1:6">
      <c r="A4" s="4" t="s">
        <v>203</v>
      </c>
      <c r="B4" s="7" t="n">
        <v>2173290</v>
      </c>
      <c r="D4" s="7" t="n">
        <v>2173290</v>
      </c>
      <c r="F4" s="7" t="n">
        <v>2553826</v>
      </c>
    </row>
    <row r="5" spans="1:6">
      <c r="A5" s="4" t="s">
        <v>70</v>
      </c>
      <c r="B5" s="5" t="n">
        <v>4906640</v>
      </c>
      <c r="C5" s="7" t="n">
        <v>5447119</v>
      </c>
      <c r="D5" s="7" t="n">
        <v>15317865</v>
      </c>
      <c r="E5" s="7" t="n">
        <v>17413511</v>
      </c>
    </row>
    <row r="6" spans="1:6">
      <c r="A6" s="4" t="s">
        <v>204</v>
      </c>
      <c r="D6" s="4" t="s">
        <v>205</v>
      </c>
    </row>
    <row r="7" spans="1:6">
      <c r="A7" s="4" t="s">
        <v>206</v>
      </c>
      <c r="B7" s="5" t="n">
        <v>1883582</v>
      </c>
      <c r="D7" s="7" t="n">
        <v>5636505</v>
      </c>
    </row>
    <row r="8" spans="1:6">
      <c r="A8" s="4" t="s">
        <v>207</v>
      </c>
      <c r="D8" s="5" t="n">
        <v>5000000</v>
      </c>
    </row>
    <row r="9" spans="1:6">
      <c r="A9" s="4" t="s">
        <v>208</v>
      </c>
      <c r="D9" s="5" t="n">
        <v>216000000</v>
      </c>
    </row>
    <row r="10" spans="1:6">
      <c r="A10" s="4" t="s">
        <v>209</v>
      </c>
      <c r="B10" s="5" t="n">
        <v>5000000</v>
      </c>
      <c r="D10" s="5" t="n">
        <v>5000000</v>
      </c>
    </row>
    <row r="11" spans="1:6">
      <c r="A11" s="4" t="s">
        <v>83</v>
      </c>
      <c r="B11" s="7" t="n">
        <v>575831</v>
      </c>
      <c r="C11" s="4" t="s">
        <v>42</v>
      </c>
      <c r="D11" s="5" t="n">
        <v>2535235</v>
      </c>
      <c r="E11" s="4" t="s">
        <v>42</v>
      </c>
    </row>
    <row r="12" spans="1:6">
      <c r="A12" s="4" t="s">
        <v>210</v>
      </c>
    </row>
    <row r="13" spans="1:6">
      <c r="A13" s="3" t="s">
        <v>202</v>
      </c>
    </row>
    <row r="14" spans="1:6">
      <c r="A14" s="4" t="s">
        <v>70</v>
      </c>
      <c r="D14" s="7" t="n">
        <v>19251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211</v>
      </c>
      <c r="B1" s="2" t="s">
        <v>1</v>
      </c>
    </row>
    <row r="2" spans="1:2">
      <c r="B2" s="2" t="s">
        <v>212</v>
      </c>
    </row>
    <row r="3" spans="1:2">
      <c r="A3" s="4" t="s">
        <v>213</v>
      </c>
      <c r="B3" s="7" t="n">
        <v>649074</v>
      </c>
    </row>
    <row r="4" spans="1:2">
      <c r="A4" s="4" t="s">
        <v>214</v>
      </c>
      <c r="B4" s="4" t="s">
        <v>42</v>
      </c>
    </row>
    <row r="5" spans="1:2">
      <c r="A5" s="4" t="s">
        <v>215</v>
      </c>
      <c r="B5" s="5" t="n">
        <v>649074</v>
      </c>
    </row>
    <row r="6" spans="1:2">
      <c r="A6" s="4" t="s">
        <v>216</v>
      </c>
      <c r="B6" s="5" t="n">
        <v>649074</v>
      </c>
    </row>
    <row r="7" spans="1:2">
      <c r="A7" s="4" t="s">
        <v>217</v>
      </c>
      <c r="B7" s="5" t="n">
        <v>7217354</v>
      </c>
    </row>
    <row r="8" spans="1:2">
      <c r="A8" s="4" t="s">
        <v>218</v>
      </c>
      <c r="B8" s="4" t="s">
        <v>42</v>
      </c>
    </row>
    <row r="9" spans="1:2">
      <c r="A9" s="4" t="s">
        <v>219</v>
      </c>
      <c r="B9" s="5" t="n">
        <v>7217354</v>
      </c>
    </row>
    <row r="10" spans="1:2">
      <c r="A10" s="4" t="s">
        <v>220</v>
      </c>
      <c r="B10" s="5" t="n">
        <v>7217354</v>
      </c>
    </row>
    <row r="11" spans="1:2">
      <c r="A11" s="4" t="s">
        <v>221</v>
      </c>
    </row>
    <row r="12" spans="1:2">
      <c r="A12" s="4" t="s">
        <v>217</v>
      </c>
      <c r="B12" s="5" t="n">
        <v>6568280</v>
      </c>
    </row>
    <row r="13" spans="1:2">
      <c r="A13" s="4" t="s">
        <v>218</v>
      </c>
      <c r="B13" s="4" t="s">
        <v>42</v>
      </c>
    </row>
    <row r="14" spans="1:2">
      <c r="A14" s="4" t="s">
        <v>219</v>
      </c>
      <c r="B14" s="5" t="n">
        <v>6568280</v>
      </c>
    </row>
    <row r="15" spans="1:2">
      <c r="A15" s="4" t="s">
        <v>220</v>
      </c>
      <c r="B15" s="5" t="n">
        <v>6568280</v>
      </c>
    </row>
    <row r="16" spans="1:2">
      <c r="A16" s="4" t="s">
        <v>222</v>
      </c>
    </row>
    <row r="17" spans="1:2">
      <c r="A17" s="4" t="s">
        <v>217</v>
      </c>
      <c r="B17" s="5" t="n">
        <v>302663</v>
      </c>
    </row>
    <row r="18" spans="1:2">
      <c r="A18" s="4" t="s">
        <v>218</v>
      </c>
      <c r="B18" s="4" t="s">
        <v>42</v>
      </c>
    </row>
    <row r="19" spans="1:2">
      <c r="A19" s="4" t="s">
        <v>219</v>
      </c>
      <c r="B19" s="5" t="n">
        <v>302663</v>
      </c>
    </row>
    <row r="20" spans="1:2">
      <c r="A20" s="4" t="s">
        <v>220</v>
      </c>
      <c r="B20" s="5" t="n">
        <v>302663</v>
      </c>
    </row>
    <row r="21" spans="1:2">
      <c r="A21" s="4" t="s">
        <v>223</v>
      </c>
    </row>
    <row r="22" spans="1:2">
      <c r="A22" s="4" t="s">
        <v>217</v>
      </c>
      <c r="B22" s="5" t="n">
        <v>6265617</v>
      </c>
    </row>
    <row r="23" spans="1:2">
      <c r="A23" s="4" t="s">
        <v>218</v>
      </c>
      <c r="B23" s="4" t="s">
        <v>42</v>
      </c>
    </row>
    <row r="24" spans="1:2">
      <c r="A24" s="4" t="s">
        <v>219</v>
      </c>
      <c r="B24" s="5" t="n">
        <v>6265617</v>
      </c>
    </row>
    <row r="25" spans="1:2">
      <c r="A25" s="4" t="s">
        <v>220</v>
      </c>
      <c r="B25" s="7" t="n">
        <v>62656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4</v>
      </c>
      <c r="B1" s="2" t="s">
        <v>2</v>
      </c>
      <c r="C1" s="2" t="s">
        <v>31</v>
      </c>
    </row>
    <row r="2" spans="1:3">
      <c r="A2" s="3" t="s">
        <v>225</v>
      </c>
    </row>
    <row r="3" spans="1:3">
      <c r="A3" s="4" t="s">
        <v>226</v>
      </c>
      <c r="B3" s="7" t="n">
        <v>6419233</v>
      </c>
      <c r="C3" s="7" t="n">
        <v>6170212</v>
      </c>
    </row>
    <row r="4" spans="1:3">
      <c r="A4" s="4" t="s">
        <v>227</v>
      </c>
      <c r="B4" s="5" t="n">
        <v>-5839714</v>
      </c>
      <c r="C4" s="5" t="n">
        <v>-5547500</v>
      </c>
    </row>
    <row r="5" spans="1:3">
      <c r="A5" s="4" t="s">
        <v>228</v>
      </c>
      <c r="B5" s="5" t="n">
        <v>579519</v>
      </c>
      <c r="C5" s="5" t="n">
        <v>622712</v>
      </c>
    </row>
    <row r="6" spans="1:3">
      <c r="A6" s="4" t="s">
        <v>229</v>
      </c>
    </row>
    <row r="7" spans="1:3">
      <c r="A7" s="3" t="s">
        <v>225</v>
      </c>
    </row>
    <row r="8" spans="1:3">
      <c r="A8" s="4" t="s">
        <v>226</v>
      </c>
      <c r="B8" s="5" t="n">
        <v>3706017</v>
      </c>
      <c r="C8" s="5" t="n">
        <v>3706017</v>
      </c>
    </row>
    <row r="9" spans="1:3">
      <c r="A9" s="4" t="s">
        <v>230</v>
      </c>
    </row>
    <row r="10" spans="1:3">
      <c r="A10" s="3" t="s">
        <v>225</v>
      </c>
    </row>
    <row r="11" spans="1:3">
      <c r="A11" s="4" t="s">
        <v>226</v>
      </c>
      <c r="B11" s="5" t="n">
        <v>2591463</v>
      </c>
      <c r="C11" s="5" t="n">
        <v>2342442</v>
      </c>
    </row>
    <row r="12" spans="1:3">
      <c r="A12" s="4" t="s">
        <v>231</v>
      </c>
    </row>
    <row r="13" spans="1:3">
      <c r="A13" s="3" t="s">
        <v>225</v>
      </c>
    </row>
    <row r="14" spans="1:3">
      <c r="A14" s="4" t="s">
        <v>226</v>
      </c>
      <c r="B14" s="5" t="n">
        <v>89027</v>
      </c>
      <c r="C14" s="5" t="n">
        <v>89027</v>
      </c>
    </row>
    <row r="15" spans="1:3">
      <c r="A15" s="4" t="s">
        <v>232</v>
      </c>
    </row>
    <row r="16" spans="1:3">
      <c r="A16" s="3" t="s">
        <v>225</v>
      </c>
    </row>
    <row r="17" spans="1:3">
      <c r="A17" s="4" t="s">
        <v>226</v>
      </c>
      <c r="B17" s="7" t="n">
        <v>32726</v>
      </c>
      <c r="C17" s="7" t="n">
        <v>327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3" t="s">
        <v>234</v>
      </c>
    </row>
    <row r="4" spans="1:5">
      <c r="A4" s="4" t="s">
        <v>235</v>
      </c>
      <c r="B4" s="7" t="n">
        <v>86076</v>
      </c>
      <c r="C4" s="7" t="n">
        <v>101801</v>
      </c>
      <c r="D4" s="7" t="n">
        <v>292214</v>
      </c>
      <c r="E4" s="7" t="n">
        <v>3553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6</v>
      </c>
      <c r="B1" s="2" t="s">
        <v>2</v>
      </c>
      <c r="C1" s="2" t="s">
        <v>31</v>
      </c>
    </row>
    <row r="2" spans="1:3">
      <c r="A2" s="3" t="s">
        <v>237</v>
      </c>
    </row>
    <row r="3" spans="1:3">
      <c r="A3" s="4" t="s">
        <v>238</v>
      </c>
      <c r="B3" s="7" t="n">
        <v>8826000</v>
      </c>
      <c r="C3" s="7" t="n">
        <v>8826000</v>
      </c>
    </row>
    <row r="4" spans="1:3">
      <c r="A4" s="4" t="s">
        <v>239</v>
      </c>
      <c r="B4" s="5" t="n">
        <v>-6169121</v>
      </c>
      <c r="C4" s="5" t="n">
        <v>-4905557</v>
      </c>
    </row>
    <row r="5" spans="1:3">
      <c r="A5" s="4" t="s">
        <v>240</v>
      </c>
      <c r="B5" s="5" t="n">
        <v>2656879</v>
      </c>
      <c r="C5" s="5" t="n">
        <v>3920443</v>
      </c>
    </row>
    <row r="6" spans="1:3">
      <c r="A6" s="4" t="s">
        <v>241</v>
      </c>
    </row>
    <row r="7" spans="1:3">
      <c r="A7" s="3" t="s">
        <v>237</v>
      </c>
    </row>
    <row r="8" spans="1:3">
      <c r="A8" s="4" t="s">
        <v>238</v>
      </c>
      <c r="B8" s="5" t="n">
        <v>50000</v>
      </c>
      <c r="C8" s="5" t="n">
        <v>50000</v>
      </c>
    </row>
    <row r="9" spans="1:3">
      <c r="A9" s="4" t="s">
        <v>239</v>
      </c>
      <c r="B9" s="5" t="n">
        <v>-23125</v>
      </c>
      <c r="C9" s="5" t="n">
        <v>-21250</v>
      </c>
    </row>
    <row r="10" spans="1:3">
      <c r="A10" s="4" t="s">
        <v>240</v>
      </c>
      <c r="B10" s="5" t="n">
        <v>26875</v>
      </c>
      <c r="C10" s="5" t="n">
        <v>28750</v>
      </c>
    </row>
    <row r="11" spans="1:3">
      <c r="A11" s="4" t="s">
        <v>242</v>
      </c>
    </row>
    <row r="12" spans="1:3">
      <c r="A12" s="3" t="s">
        <v>237</v>
      </c>
    </row>
    <row r="13" spans="1:3">
      <c r="A13" s="4" t="s">
        <v>238</v>
      </c>
      <c r="B13" s="5" t="n">
        <v>1555000</v>
      </c>
      <c r="C13" s="5" t="n">
        <v>1555000</v>
      </c>
    </row>
    <row r="14" spans="1:3">
      <c r="A14" s="4" t="s">
        <v>239</v>
      </c>
      <c r="B14" s="5" t="n">
        <v>-777104</v>
      </c>
      <c r="C14" s="5" t="n">
        <v>-585479</v>
      </c>
    </row>
    <row r="15" spans="1:3">
      <c r="A15" s="4" t="s">
        <v>240</v>
      </c>
      <c r="B15" s="5" t="n">
        <v>777896</v>
      </c>
      <c r="C15" s="5" t="n">
        <v>969521</v>
      </c>
    </row>
    <row r="16" spans="1:3">
      <c r="A16" s="4" t="s">
        <v>243</v>
      </c>
    </row>
    <row r="17" spans="1:3">
      <c r="A17" s="3" t="s">
        <v>237</v>
      </c>
    </row>
    <row r="18" spans="1:3">
      <c r="A18" s="4" t="s">
        <v>238</v>
      </c>
      <c r="B18" s="5" t="n">
        <v>2720000</v>
      </c>
      <c r="C18" s="5" t="n">
        <v>2720000</v>
      </c>
    </row>
    <row r="19" spans="1:3">
      <c r="A19" s="4" t="s">
        <v>239</v>
      </c>
      <c r="B19" s="5" t="n">
        <v>-2202697</v>
      </c>
      <c r="C19" s="5" t="n">
        <v>-1900696</v>
      </c>
    </row>
    <row r="20" spans="1:3">
      <c r="A20" s="4" t="s">
        <v>240</v>
      </c>
      <c r="B20" s="5" t="n">
        <v>517303</v>
      </c>
      <c r="C20" s="5" t="n">
        <v>819304</v>
      </c>
    </row>
    <row r="21" spans="1:3">
      <c r="A21" s="4" t="s">
        <v>244</v>
      </c>
    </row>
    <row r="22" spans="1:3">
      <c r="A22" s="3" t="s">
        <v>237</v>
      </c>
    </row>
    <row r="23" spans="1:3">
      <c r="A23" s="4" t="s">
        <v>238</v>
      </c>
      <c r="B23" s="5" t="n">
        <v>4219000</v>
      </c>
      <c r="C23" s="5" t="n">
        <v>4219000</v>
      </c>
    </row>
    <row r="24" spans="1:3">
      <c r="A24" s="4" t="s">
        <v>239</v>
      </c>
      <c r="B24" s="5" t="n">
        <v>-2884195</v>
      </c>
      <c r="C24" s="5" t="n">
        <v>-2221882</v>
      </c>
    </row>
    <row r="25" spans="1:3">
      <c r="A25" s="4" t="s">
        <v>240</v>
      </c>
      <c r="B25" s="5" t="n">
        <v>1334805</v>
      </c>
      <c r="C25" s="5" t="n">
        <v>1997118</v>
      </c>
    </row>
    <row r="26" spans="1:3">
      <c r="A26" s="4" t="s">
        <v>245</v>
      </c>
    </row>
    <row r="27" spans="1:3">
      <c r="A27" s="3" t="s">
        <v>237</v>
      </c>
    </row>
    <row r="28" spans="1:3">
      <c r="A28" s="4" t="s">
        <v>238</v>
      </c>
      <c r="B28" s="5" t="n">
        <v>282000</v>
      </c>
      <c r="C28" s="5" t="n">
        <v>282000</v>
      </c>
    </row>
    <row r="29" spans="1:3">
      <c r="A29" s="4" t="s">
        <v>239</v>
      </c>
      <c r="B29" s="5" t="n">
        <v>-282000</v>
      </c>
      <c r="C29" s="5" t="n">
        <v>-176250</v>
      </c>
    </row>
    <row r="30" spans="1:3">
      <c r="A30" s="4" t="s">
        <v>240</v>
      </c>
      <c r="B30" s="4" t="s">
        <v>42</v>
      </c>
      <c r="C30" s="7" t="n">
        <v>105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1</v>
      </c>
    </row>
    <row r="2" spans="1:3">
      <c r="A2" s="3" t="s">
        <v>60</v>
      </c>
    </row>
    <row r="3" spans="1:3">
      <c r="A3" s="4" t="s">
        <v>61</v>
      </c>
      <c r="B3" s="7" t="n">
        <v>37821</v>
      </c>
      <c r="C3" s="7" t="n">
        <v>42006</v>
      </c>
    </row>
    <row r="4" spans="1:3">
      <c r="A4" s="4" t="s">
        <v>62</v>
      </c>
      <c r="B4" s="8" t="n">
        <v>0.001</v>
      </c>
      <c r="C4" s="8" t="n">
        <v>0.001</v>
      </c>
    </row>
    <row r="5" spans="1:3">
      <c r="A5" s="4" t="s">
        <v>63</v>
      </c>
      <c r="B5" s="5" t="n">
        <v>25000000</v>
      </c>
      <c r="C5" s="5" t="n">
        <v>25000000</v>
      </c>
    </row>
    <row r="6" spans="1:3">
      <c r="A6" s="4" t="s">
        <v>64</v>
      </c>
      <c r="B6" s="5" t="n">
        <v>6888679</v>
      </c>
      <c r="C6" s="5" t="n">
        <v>6881794</v>
      </c>
    </row>
    <row r="7" spans="1:3">
      <c r="A7" s="4" t="s">
        <v>65</v>
      </c>
      <c r="B7" s="5" t="n">
        <v>6888679</v>
      </c>
      <c r="C7" s="5" t="n">
        <v>6881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3" t="s">
        <v>247</v>
      </c>
    </row>
    <row r="4" spans="1:5">
      <c r="A4" s="4" t="s">
        <v>248</v>
      </c>
      <c r="B4" s="7" t="n">
        <v>421188</v>
      </c>
      <c r="C4" s="7" t="n">
        <v>421188</v>
      </c>
      <c r="D4" s="7" t="n">
        <v>1263564</v>
      </c>
      <c r="E4" s="7" t="n">
        <v>1263563</v>
      </c>
    </row>
    <row r="5" spans="1:5">
      <c r="A5" s="4" t="s">
        <v>249</v>
      </c>
      <c r="B5" s="5" t="n">
        <v>336155</v>
      </c>
      <c r="D5" s="5" t="n">
        <v>336155</v>
      </c>
    </row>
    <row r="6" spans="1:5">
      <c r="A6" s="4" t="s">
        <v>250</v>
      </c>
      <c r="B6" s="5" t="n">
        <v>1087333</v>
      </c>
      <c r="D6" s="5" t="n">
        <v>1087333</v>
      </c>
    </row>
    <row r="7" spans="1:5">
      <c r="A7" s="4" t="s">
        <v>251</v>
      </c>
      <c r="B7" s="5" t="n">
        <v>592681</v>
      </c>
      <c r="D7" s="5" t="n">
        <v>592681</v>
      </c>
    </row>
    <row r="8" spans="1:5">
      <c r="A8" s="4" t="s">
        <v>252</v>
      </c>
      <c r="B8" s="5" t="n">
        <v>444167</v>
      </c>
      <c r="D8" s="5" t="n">
        <v>444167</v>
      </c>
    </row>
    <row r="9" spans="1:5">
      <c r="A9" s="4" t="s">
        <v>253</v>
      </c>
      <c r="B9" s="7" t="n">
        <v>196543</v>
      </c>
      <c r="D9" s="7" t="n">
        <v>1965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31</v>
      </c>
    </row>
    <row r="2" spans="1:3">
      <c r="A2" s="3" t="s">
        <v>151</v>
      </c>
    </row>
    <row r="3" spans="1:3">
      <c r="A3" s="4" t="s">
        <v>255</v>
      </c>
      <c r="B3" s="7" t="n">
        <v>388500</v>
      </c>
      <c r="C3" s="7" t="n">
        <v>310775</v>
      </c>
    </row>
    <row r="4" spans="1:3">
      <c r="A4" s="4" t="s">
        <v>256</v>
      </c>
      <c r="B4" s="5" t="n">
        <v>382645</v>
      </c>
      <c r="C4" s="5" t="n">
        <v>94871</v>
      </c>
    </row>
    <row r="5" spans="1:3">
      <c r="A5" s="4" t="s">
        <v>257</v>
      </c>
      <c r="B5" s="7" t="n">
        <v>771145</v>
      </c>
      <c r="C5" s="7" t="n">
        <v>4056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58</v>
      </c>
      <c r="B1" s="2" t="s">
        <v>67</v>
      </c>
      <c r="D1" s="2" t="s">
        <v>1</v>
      </c>
    </row>
    <row r="2" spans="1:5">
      <c r="B2" s="2" t="s">
        <v>2</v>
      </c>
      <c r="C2" s="2" t="s">
        <v>68</v>
      </c>
      <c r="D2" s="2" t="s">
        <v>2</v>
      </c>
      <c r="E2" s="2" t="s">
        <v>68</v>
      </c>
    </row>
    <row r="3" spans="1:5">
      <c r="A3" s="3" t="s">
        <v>259</v>
      </c>
    </row>
    <row r="4" spans="1:5">
      <c r="A4" s="4" t="s">
        <v>260</v>
      </c>
      <c r="B4" s="7" t="n">
        <v>13636</v>
      </c>
      <c r="C4" s="4" t="s">
        <v>42</v>
      </c>
      <c r="D4" s="7" t="n">
        <v>-1864</v>
      </c>
      <c r="E4" s="4" t="s">
        <v>42</v>
      </c>
    </row>
    <row r="5" spans="1:5">
      <c r="A5" s="4" t="s">
        <v>261</v>
      </c>
      <c r="B5" s="4" t="s">
        <v>262</v>
      </c>
      <c r="D5" s="4" t="s">
        <v>263</v>
      </c>
    </row>
    <row r="6" spans="1:5">
      <c r="A6" s="4" t="s">
        <v>264</v>
      </c>
      <c r="D6" s="4" t="s">
        <v>2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c r="B8" s="4" t="s">
        <v>274</v>
      </c>
    </row>
    <row r="9" spans="1:2">
      <c r="A9" s="4" t="s">
        <v>275</v>
      </c>
      <c r="B9" s="4" t="s">
        <v>276</v>
      </c>
    </row>
    <row r="10" spans="1:2">
      <c r="A10" s="4" t="s">
        <v>277</v>
      </c>
    </row>
    <row r="11" spans="1:2">
      <c r="A11" s="3" t="s">
        <v>267</v>
      </c>
    </row>
    <row r="12" spans="1:2">
      <c r="A12" s="4" t="s">
        <v>271</v>
      </c>
      <c r="B12" s="4" t="s">
        <v>278</v>
      </c>
    </row>
    <row r="13" spans="1:2">
      <c r="A13" s="4" t="s">
        <v>273</v>
      </c>
      <c r="B13" s="4" t="s">
        <v>279</v>
      </c>
    </row>
    <row r="14" spans="1:2">
      <c r="A14" s="4" t="s">
        <v>275</v>
      </c>
      <c r="B1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3" t="s">
        <v>283</v>
      </c>
    </row>
    <row r="4" spans="1:2">
      <c r="A4" s="4" t="s">
        <v>284</v>
      </c>
      <c r="B4" s="5" t="n">
        <v>980588</v>
      </c>
    </row>
    <row r="5" spans="1:2">
      <c r="A5" s="4" t="s">
        <v>285</v>
      </c>
      <c r="B5" s="5" t="n">
        <v>120130</v>
      </c>
    </row>
    <row r="6" spans="1:2">
      <c r="A6" s="4" t="s">
        <v>286</v>
      </c>
      <c r="B6" s="5" t="n">
        <v>-6363</v>
      </c>
    </row>
    <row r="7" spans="1:2">
      <c r="A7" s="4" t="s">
        <v>287</v>
      </c>
      <c r="B7" s="5" t="n">
        <v>-1429</v>
      </c>
    </row>
    <row r="8" spans="1:2">
      <c r="A8" s="4" t="s">
        <v>288</v>
      </c>
      <c r="B8" s="5" t="n">
        <v>-25399</v>
      </c>
    </row>
    <row r="9" spans="1:2">
      <c r="A9" s="4" t="s">
        <v>289</v>
      </c>
      <c r="B9" s="5" t="n">
        <v>1067527</v>
      </c>
    </row>
    <row r="10" spans="1:2">
      <c r="A10" s="4" t="s">
        <v>290</v>
      </c>
      <c r="B10" s="5" t="n">
        <v>559232</v>
      </c>
    </row>
    <row r="11" spans="1:2">
      <c r="A11" s="4" t="s">
        <v>291</v>
      </c>
      <c r="B11" s="9" t="n">
        <v>5.02</v>
      </c>
    </row>
    <row r="12" spans="1:2">
      <c r="A12" s="4" t="s">
        <v>292</v>
      </c>
      <c r="B12" s="10" t="n">
        <v>5.95</v>
      </c>
    </row>
    <row r="13" spans="1:2">
      <c r="A13" s="4" t="s">
        <v>293</v>
      </c>
      <c r="B13" s="10" t="n">
        <v>4.43</v>
      </c>
    </row>
    <row r="14" spans="1:2">
      <c r="A14" s="4" t="s">
        <v>294</v>
      </c>
      <c r="B14" s="10" t="n">
        <v>42.35</v>
      </c>
    </row>
    <row r="15" spans="1:2">
      <c r="A15" s="4" t="s">
        <v>295</v>
      </c>
      <c r="B15" s="10" t="n">
        <v>4.45</v>
      </c>
    </row>
    <row r="16" spans="1:2">
      <c r="A16" s="4" t="s">
        <v>296</v>
      </c>
      <c r="B16" s="10" t="n">
        <v>5.1</v>
      </c>
    </row>
    <row r="17" spans="1:2">
      <c r="A17" s="4" t="s">
        <v>297</v>
      </c>
      <c r="B17" s="9" t="n">
        <v>6.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3" t="s">
        <v>299</v>
      </c>
    </row>
    <row r="4" spans="1:5">
      <c r="A4" s="4" t="s">
        <v>110</v>
      </c>
      <c r="D4" s="7" t="n">
        <v>1205682</v>
      </c>
      <c r="E4" s="7" t="n">
        <v>1033143</v>
      </c>
    </row>
    <row r="5" spans="1:5">
      <c r="A5" s="4" t="s">
        <v>300</v>
      </c>
    </row>
    <row r="6" spans="1:5">
      <c r="A6" s="3" t="s">
        <v>299</v>
      </c>
    </row>
    <row r="7" spans="1:5">
      <c r="A7" s="4" t="s">
        <v>110</v>
      </c>
      <c r="B7" s="7" t="n">
        <v>529</v>
      </c>
      <c r="C7" s="7" t="n">
        <v>333</v>
      </c>
      <c r="D7" s="5" t="n">
        <v>1870</v>
      </c>
      <c r="E7" s="5" t="n">
        <v>3279</v>
      </c>
    </row>
    <row r="8" spans="1:5">
      <c r="A8" s="4" t="s">
        <v>301</v>
      </c>
    </row>
    <row r="9" spans="1:5">
      <c r="A9" s="3" t="s">
        <v>299</v>
      </c>
    </row>
    <row r="10" spans="1:5">
      <c r="A10" s="4" t="s">
        <v>110</v>
      </c>
      <c r="B10" s="5" t="n">
        <v>981</v>
      </c>
      <c r="C10" s="5" t="n">
        <v>1039</v>
      </c>
      <c r="D10" s="5" t="n">
        <v>3202</v>
      </c>
      <c r="E10" s="5" t="n">
        <v>908</v>
      </c>
    </row>
    <row r="11" spans="1:5">
      <c r="A11" s="4" t="s">
        <v>302</v>
      </c>
    </row>
    <row r="12" spans="1:5">
      <c r="A12" s="3" t="s">
        <v>299</v>
      </c>
    </row>
    <row r="13" spans="1:5">
      <c r="A13" s="4" t="s">
        <v>110</v>
      </c>
      <c r="B13" s="5" t="n">
        <v>14380</v>
      </c>
      <c r="C13" s="5" t="n">
        <v>3396</v>
      </c>
      <c r="D13" s="5" t="n">
        <v>33640</v>
      </c>
      <c r="E13" s="5" t="n">
        <v>36628</v>
      </c>
    </row>
    <row r="14" spans="1:5">
      <c r="A14" s="4" t="s">
        <v>303</v>
      </c>
    </row>
    <row r="15" spans="1:5">
      <c r="A15" s="3" t="s">
        <v>299</v>
      </c>
    </row>
    <row r="16" spans="1:5">
      <c r="A16" s="4" t="s">
        <v>110</v>
      </c>
      <c r="B16" s="5" t="n">
        <v>211818</v>
      </c>
      <c r="C16" s="5" t="n">
        <v>148714</v>
      </c>
      <c r="D16" s="5" t="n">
        <v>610848</v>
      </c>
      <c r="E16" s="5" t="n">
        <v>436206</v>
      </c>
    </row>
    <row r="17" spans="1:5">
      <c r="A17" s="4" t="s">
        <v>304</v>
      </c>
    </row>
    <row r="18" spans="1:5">
      <c r="A18" s="3" t="s">
        <v>299</v>
      </c>
    </row>
    <row r="19" spans="1:5">
      <c r="A19" s="4" t="s">
        <v>110</v>
      </c>
      <c r="B19" s="7" t="n">
        <v>227708</v>
      </c>
      <c r="C19" s="7" t="n">
        <v>153482</v>
      </c>
      <c r="D19" s="7" t="n">
        <v>649560</v>
      </c>
      <c r="E19" s="7" t="n">
        <v>4770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282</v>
      </c>
    </row>
    <row r="3" spans="1:2">
      <c r="A3" s="3" t="s">
        <v>306</v>
      </c>
    </row>
    <row r="4" spans="1:2">
      <c r="A4" s="4" t="s">
        <v>307</v>
      </c>
      <c r="B4" s="5" t="n">
        <v>158571</v>
      </c>
    </row>
    <row r="5" spans="1:2">
      <c r="A5" s="4" t="s">
        <v>308</v>
      </c>
      <c r="B5" s="4" t="s">
        <v>42</v>
      </c>
    </row>
    <row r="6" spans="1:2">
      <c r="A6" s="4" t="s">
        <v>309</v>
      </c>
      <c r="B6" s="4" t="s">
        <v>42</v>
      </c>
    </row>
    <row r="7" spans="1:2">
      <c r="A7" s="4" t="s">
        <v>310</v>
      </c>
      <c r="B7" s="4" t="s">
        <v>42</v>
      </c>
    </row>
    <row r="8" spans="1:2">
      <c r="A8" s="4" t="s">
        <v>311</v>
      </c>
      <c r="B8" s="5" t="n">
        <v>158571</v>
      </c>
    </row>
    <row r="9" spans="1:2">
      <c r="A9" s="4" t="s">
        <v>312</v>
      </c>
      <c r="B9" s="9" t="n">
        <v>20.29</v>
      </c>
    </row>
    <row r="10" spans="1:2">
      <c r="A10" s="4" t="s">
        <v>313</v>
      </c>
      <c r="B10" s="4" t="s">
        <v>42</v>
      </c>
    </row>
    <row r="11" spans="1:2">
      <c r="A11" s="4" t="s">
        <v>314</v>
      </c>
      <c r="B11" s="4" t="s">
        <v>42</v>
      </c>
    </row>
    <row r="12" spans="1:2">
      <c r="A12" s="4" t="s">
        <v>315</v>
      </c>
      <c r="B12" s="4" t="s">
        <v>42</v>
      </c>
    </row>
    <row r="13" spans="1:2">
      <c r="A13" s="4" t="s">
        <v>316</v>
      </c>
      <c r="B13" s="9" t="n">
        <v>20.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0"/>
    <col customWidth="1" max="7" min="7" width="14"/>
  </cols>
  <sheetData>
    <row r="1" spans="1:7">
      <c r="A1" s="1" t="s">
        <v>317</v>
      </c>
      <c r="B1" s="2" t="s">
        <v>318</v>
      </c>
      <c r="C1" s="2" t="s">
        <v>319</v>
      </c>
      <c r="D1" s="2" t="s">
        <v>2</v>
      </c>
      <c r="E1" s="2" t="s">
        <v>68</v>
      </c>
      <c r="F1" s="2" t="s">
        <v>2</v>
      </c>
      <c r="G1" s="2" t="s">
        <v>68</v>
      </c>
    </row>
    <row r="2" spans="1:7">
      <c r="A2" s="3" t="s">
        <v>320</v>
      </c>
    </row>
    <row r="3" spans="1:7">
      <c r="A3" s="4" t="s">
        <v>110</v>
      </c>
      <c r="F3" s="7" t="n">
        <v>1205682</v>
      </c>
      <c r="G3" s="7" t="n">
        <v>1033143</v>
      </c>
    </row>
    <row r="4" spans="1:7">
      <c r="A4" s="4" t="s">
        <v>321</v>
      </c>
      <c r="B4" s="4" t="s">
        <v>322</v>
      </c>
    </row>
    <row r="5" spans="1:7">
      <c r="A5" s="4" t="s">
        <v>323</v>
      </c>
    </row>
    <row r="6" spans="1:7">
      <c r="A6" s="3" t="s">
        <v>320</v>
      </c>
    </row>
    <row r="7" spans="1:7">
      <c r="A7" s="4" t="s">
        <v>324</v>
      </c>
      <c r="D7" s="7" t="n">
        <v>741496</v>
      </c>
      <c r="F7" s="7" t="n">
        <v>741496</v>
      </c>
    </row>
    <row r="8" spans="1:7">
      <c r="A8" s="4" t="s">
        <v>325</v>
      </c>
      <c r="F8" s="4" t="s">
        <v>326</v>
      </c>
    </row>
    <row r="9" spans="1:7">
      <c r="A9" s="4" t="s">
        <v>110</v>
      </c>
      <c r="D9" s="5" t="n">
        <v>185374</v>
      </c>
      <c r="E9" s="7" t="n">
        <v>185374</v>
      </c>
      <c r="F9" s="7" t="n">
        <v>556122</v>
      </c>
      <c r="G9" s="5" t="n">
        <v>556122</v>
      </c>
    </row>
    <row r="10" spans="1:7">
      <c r="A10" s="4" t="s">
        <v>327</v>
      </c>
    </row>
    <row r="11" spans="1:7">
      <c r="A11" s="3" t="s">
        <v>320</v>
      </c>
    </row>
    <row r="12" spans="1:7">
      <c r="A12" s="4" t="s">
        <v>328</v>
      </c>
      <c r="F12" s="5" t="n">
        <v>708501</v>
      </c>
      <c r="G12" s="5" t="n">
        <v>966560</v>
      </c>
    </row>
    <row r="13" spans="1:7">
      <c r="A13" s="4" t="s">
        <v>324</v>
      </c>
      <c r="D13" s="5" t="n">
        <v>1625919</v>
      </c>
      <c r="F13" s="7" t="n">
        <v>1625919</v>
      </c>
    </row>
    <row r="14" spans="1:7">
      <c r="A14" s="4" t="s">
        <v>325</v>
      </c>
      <c r="F14" s="4" t="s">
        <v>329</v>
      </c>
    </row>
    <row r="15" spans="1:7">
      <c r="A15" s="4" t="s">
        <v>330</v>
      </c>
      <c r="F15" s="4" t="s">
        <v>331</v>
      </c>
    </row>
    <row r="16" spans="1:7">
      <c r="A16" s="4" t="s">
        <v>332</v>
      </c>
      <c r="F16" s="5" t="n">
        <v>120130</v>
      </c>
    </row>
    <row r="17" spans="1:7">
      <c r="A17" s="4" t="s">
        <v>333</v>
      </c>
      <c r="D17" s="5" t="n">
        <v>1752348</v>
      </c>
      <c r="E17" s="5" t="n">
        <v>17565</v>
      </c>
      <c r="F17" s="7" t="n">
        <v>1752348</v>
      </c>
      <c r="G17" s="5" t="n">
        <v>17565</v>
      </c>
    </row>
    <row r="18" spans="1:7">
      <c r="A18" s="4" t="s">
        <v>334</v>
      </c>
      <c r="D18" s="7" t="n">
        <v>825048</v>
      </c>
      <c r="E18" s="7" t="n">
        <v>9972</v>
      </c>
      <c r="F18" s="7" t="n">
        <v>825048</v>
      </c>
      <c r="G18" s="7" t="n">
        <v>9972</v>
      </c>
    </row>
    <row r="19" spans="1:7">
      <c r="A19" s="4" t="s">
        <v>335</v>
      </c>
    </row>
    <row r="20" spans="1:7">
      <c r="A20" s="3" t="s">
        <v>320</v>
      </c>
    </row>
    <row r="21" spans="1:7">
      <c r="A21" s="4" t="s">
        <v>336</v>
      </c>
      <c r="F21" s="9" t="n">
        <v>6.99</v>
      </c>
    </row>
    <row r="22" spans="1:7">
      <c r="A22" s="4" t="s">
        <v>337</v>
      </c>
    </row>
    <row r="23" spans="1:7">
      <c r="A23" s="3" t="s">
        <v>320</v>
      </c>
    </row>
    <row r="24" spans="1:7">
      <c r="A24" s="4" t="s">
        <v>336</v>
      </c>
      <c r="F24" s="9" t="n">
        <v>5.1</v>
      </c>
    </row>
    <row r="25" spans="1:7">
      <c r="A25" s="4" t="s">
        <v>338</v>
      </c>
    </row>
    <row r="26" spans="1:7">
      <c r="A26" s="3" t="s">
        <v>320</v>
      </c>
    </row>
    <row r="27" spans="1:7">
      <c r="A27" s="4" t="s">
        <v>339</v>
      </c>
      <c r="F27" s="5" t="n">
        <v>181604</v>
      </c>
    </row>
    <row r="28" spans="1:7">
      <c r="A28" s="4" t="s">
        <v>340</v>
      </c>
    </row>
    <row r="29" spans="1:7">
      <c r="A29" s="3" t="s">
        <v>320</v>
      </c>
    </row>
    <row r="30" spans="1:7">
      <c r="A30" s="4" t="s">
        <v>339</v>
      </c>
      <c r="C30" s="5" t="n">
        <v>1300000</v>
      </c>
    </row>
    <row r="31" spans="1:7">
      <c r="A31" s="4" t="s">
        <v>341</v>
      </c>
      <c r="C31" s="4" t="s">
        <v>342</v>
      </c>
    </row>
    <row r="32" spans="1:7">
      <c r="A32" s="4" t="s">
        <v>343</v>
      </c>
      <c r="D32" s="5" t="n">
        <v>408508</v>
      </c>
      <c r="F32" s="5" t="n">
        <v>408508</v>
      </c>
    </row>
    <row r="33" spans="1:7">
      <c r="A33" s="4" t="s">
        <v>344</v>
      </c>
      <c r="F33"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46</v>
      </c>
      <c r="B1" s="2" t="s">
        <v>67</v>
      </c>
      <c r="C1" s="2" t="s">
        <v>1</v>
      </c>
    </row>
    <row r="2" spans="1:4">
      <c r="B2" s="2" t="s">
        <v>68</v>
      </c>
      <c r="C2" s="2" t="s">
        <v>2</v>
      </c>
      <c r="D2" s="2" t="s">
        <v>68</v>
      </c>
    </row>
    <row r="3" spans="1:4">
      <c r="A3" s="3" t="s">
        <v>347</v>
      </c>
    </row>
    <row r="4" spans="1:4">
      <c r="A4" s="4" t="s">
        <v>348</v>
      </c>
      <c r="B4" s="5" t="n">
        <v>817020</v>
      </c>
      <c r="C4" s="5" t="n">
        <v>1067527</v>
      </c>
      <c r="D4" s="5" t="n">
        <v>817020</v>
      </c>
    </row>
    <row r="5" spans="1:4">
      <c r="A5" s="4" t="s">
        <v>349</v>
      </c>
      <c r="B5" s="5" t="n">
        <v>264286</v>
      </c>
      <c r="C5" s="5" t="n">
        <v>158571</v>
      </c>
      <c r="D5" s="5" t="n">
        <v>26428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2"/>
    <col customWidth="1" max="2" min="2" width="14"/>
    <col customWidth="1" max="3" min="3" width="16"/>
    <col customWidth="1" max="4" min="4" width="48"/>
    <col customWidth="1" max="5" min="5" width="47"/>
  </cols>
  <sheetData>
    <row r="1" spans="1:5">
      <c r="A1" s="1" t="s">
        <v>350</v>
      </c>
      <c r="B1" s="2" t="s">
        <v>351</v>
      </c>
      <c r="C1" s="2" t="s">
        <v>352</v>
      </c>
      <c r="D1" s="2" t="s">
        <v>353</v>
      </c>
      <c r="E1" s="2" t="s">
        <v>354</v>
      </c>
    </row>
    <row r="2" spans="1:5">
      <c r="A2" s="3" t="s">
        <v>355</v>
      </c>
    </row>
    <row r="3" spans="1:5">
      <c r="A3" s="4" t="s">
        <v>356</v>
      </c>
      <c r="B3" s="7" t="n">
        <v>5900</v>
      </c>
      <c r="C3" s="7" t="n">
        <v>1129</v>
      </c>
      <c r="D3" s="7" t="n">
        <v>4000</v>
      </c>
      <c r="E3" s="7" t="n">
        <v>12300</v>
      </c>
    </row>
    <row r="4" spans="1:5">
      <c r="A4" s="4" t="s">
        <v>357</v>
      </c>
      <c r="D4" s="7" t="n">
        <v>8000</v>
      </c>
      <c r="E4" s="7" t="n">
        <v>37000</v>
      </c>
    </row>
    <row r="5" spans="1:5">
      <c r="A5" s="4" t="s">
        <v>358</v>
      </c>
      <c r="D5" s="4" t="s">
        <v>359</v>
      </c>
      <c r="E5" s="4" t="s">
        <v>360</v>
      </c>
    </row>
    <row r="6" spans="1:5">
      <c r="A6" s="4" t="s">
        <v>361</v>
      </c>
      <c r="C6"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06640</v>
      </c>
      <c r="C4" s="7" t="n">
        <v>5447119</v>
      </c>
      <c r="D4" s="7" t="n">
        <v>15317865</v>
      </c>
      <c r="E4" s="7" t="n">
        <v>17413511</v>
      </c>
    </row>
    <row r="5" spans="1:5">
      <c r="A5" s="4" t="s">
        <v>71</v>
      </c>
      <c r="B5" s="5" t="n">
        <v>330817</v>
      </c>
      <c r="C5" s="5" t="n">
        <v>480356</v>
      </c>
      <c r="D5" s="5" t="n">
        <v>966997</v>
      </c>
      <c r="E5" s="5" t="n">
        <v>1472505</v>
      </c>
    </row>
    <row r="6" spans="1:5">
      <c r="A6" s="4" t="s">
        <v>72</v>
      </c>
      <c r="B6" s="5" t="n">
        <v>1448330</v>
      </c>
      <c r="C6" s="4" t="s">
        <v>42</v>
      </c>
      <c r="D6" s="5" t="n">
        <v>3540362</v>
      </c>
      <c r="E6" s="4" t="s">
        <v>42</v>
      </c>
    </row>
    <row r="7" spans="1:5">
      <c r="A7" s="4" t="s">
        <v>73</v>
      </c>
      <c r="B7" s="5" t="n">
        <v>6685787</v>
      </c>
      <c r="C7" s="5" t="n">
        <v>5927475</v>
      </c>
      <c r="D7" s="5" t="n">
        <v>19825224</v>
      </c>
      <c r="E7" s="5" t="n">
        <v>18886016</v>
      </c>
    </row>
    <row r="8" spans="1:5">
      <c r="A8" s="3" t="s">
        <v>74</v>
      </c>
    </row>
    <row r="9" spans="1:5">
      <c r="A9" s="4" t="s">
        <v>75</v>
      </c>
      <c r="B9" s="5" t="n">
        <v>1190061</v>
      </c>
      <c r="C9" s="5" t="n">
        <v>1228198</v>
      </c>
      <c r="D9" s="5" t="n">
        <v>3581794</v>
      </c>
      <c r="E9" s="5" t="n">
        <v>3753522</v>
      </c>
    </row>
    <row r="10" spans="1:5">
      <c r="A10" s="4" t="s">
        <v>76</v>
      </c>
      <c r="B10" s="5" t="n">
        <v>1383567</v>
      </c>
      <c r="C10" s="5" t="n">
        <v>1944488</v>
      </c>
      <c r="D10" s="5" t="n">
        <v>4266434</v>
      </c>
      <c r="E10" s="5" t="n">
        <v>6310931</v>
      </c>
    </row>
    <row r="11" spans="1:5">
      <c r="A11" s="4" t="s">
        <v>77</v>
      </c>
      <c r="B11" s="5" t="n">
        <v>1978285</v>
      </c>
      <c r="C11" s="5" t="n">
        <v>2217777</v>
      </c>
      <c r="D11" s="5" t="n">
        <v>6052098</v>
      </c>
      <c r="E11" s="5" t="n">
        <v>6635561</v>
      </c>
    </row>
    <row r="12" spans="1:5">
      <c r="A12" s="4" t="s">
        <v>78</v>
      </c>
      <c r="B12" s="5" t="n">
        <v>2169849</v>
      </c>
      <c r="C12" s="5" t="n">
        <v>2549112</v>
      </c>
      <c r="D12" s="5" t="n">
        <v>6679349</v>
      </c>
      <c r="E12" s="5" t="n">
        <v>6735737</v>
      </c>
    </row>
    <row r="13" spans="1:5">
      <c r="A13" s="4" t="s">
        <v>79</v>
      </c>
      <c r="B13" s="5" t="n">
        <v>6721762</v>
      </c>
      <c r="C13" s="5" t="n">
        <v>7939575</v>
      </c>
      <c r="D13" s="5" t="n">
        <v>20579675</v>
      </c>
      <c r="E13" s="5" t="n">
        <v>23435751</v>
      </c>
    </row>
    <row r="14" spans="1:5">
      <c r="A14" s="4" t="s">
        <v>80</v>
      </c>
      <c r="B14" s="5" t="n">
        <v>-35975</v>
      </c>
      <c r="C14" s="5" t="n">
        <v>-2012100</v>
      </c>
      <c r="D14" s="5" t="n">
        <v>-754451</v>
      </c>
      <c r="E14" s="5" t="n">
        <v>-4549735</v>
      </c>
    </row>
    <row r="15" spans="1:5">
      <c r="A15" s="4" t="s">
        <v>81</v>
      </c>
      <c r="B15" s="5" t="n">
        <v>28603</v>
      </c>
      <c r="C15" s="5" t="n">
        <v>7765</v>
      </c>
      <c r="D15" s="5" t="n">
        <v>48313</v>
      </c>
      <c r="E15" s="5" t="n">
        <v>39643</v>
      </c>
    </row>
    <row r="16" spans="1:5">
      <c r="A16" s="4" t="s">
        <v>82</v>
      </c>
      <c r="B16" s="4" t="s">
        <v>42</v>
      </c>
      <c r="C16" s="4" t="s">
        <v>42</v>
      </c>
      <c r="D16" s="4" t="s">
        <v>42</v>
      </c>
      <c r="E16" s="5" t="n">
        <v>-17910</v>
      </c>
    </row>
    <row r="17" spans="1:5">
      <c r="A17" s="4" t="s">
        <v>83</v>
      </c>
      <c r="B17" s="5" t="n">
        <v>-575831</v>
      </c>
      <c r="C17" s="4" t="s">
        <v>42</v>
      </c>
      <c r="D17" s="5" t="n">
        <v>-2535235</v>
      </c>
      <c r="E17" s="4" t="s">
        <v>42</v>
      </c>
    </row>
    <row r="18" spans="1:5">
      <c r="A18" s="4" t="s">
        <v>84</v>
      </c>
      <c r="B18" s="5" t="n">
        <v>-583203</v>
      </c>
      <c r="C18" s="5" t="n">
        <v>-2004335</v>
      </c>
      <c r="D18" s="5" t="n">
        <v>-3241373</v>
      </c>
      <c r="E18" s="5" t="n">
        <v>-4528002</v>
      </c>
    </row>
    <row r="19" spans="1:5">
      <c r="A19" s="4" t="s">
        <v>85</v>
      </c>
      <c r="B19" s="5" t="n">
        <v>13636</v>
      </c>
      <c r="C19" s="4" t="s">
        <v>42</v>
      </c>
      <c r="D19" s="5" t="n">
        <v>-1864</v>
      </c>
      <c r="E19" s="4" t="s">
        <v>42</v>
      </c>
    </row>
    <row r="20" spans="1:5">
      <c r="A20" s="4" t="s">
        <v>86</v>
      </c>
      <c r="B20" s="7" t="n">
        <v>-569567</v>
      </c>
      <c r="C20" s="7" t="n">
        <v>-2004335</v>
      </c>
      <c r="D20" s="7" t="n">
        <v>-3243237</v>
      </c>
      <c r="E20" s="7" t="n">
        <v>-4528002</v>
      </c>
    </row>
    <row r="21" spans="1:5">
      <c r="A21" s="3" t="s">
        <v>87</v>
      </c>
    </row>
    <row r="22" spans="1:5">
      <c r="A22" s="4" t="s">
        <v>88</v>
      </c>
      <c r="B22" s="9" t="n">
        <v>-0.08</v>
      </c>
      <c r="C22" s="9" t="n">
        <v>-0.31</v>
      </c>
      <c r="D22" s="9" t="n">
        <v>-0.47</v>
      </c>
      <c r="E22" s="9" t="n">
        <v>-0.7</v>
      </c>
    </row>
    <row r="23" spans="1:5">
      <c r="A23" s="3" t="s">
        <v>89</v>
      </c>
    </row>
    <row r="24" spans="1:5">
      <c r="A24" s="4" t="s">
        <v>88</v>
      </c>
      <c r="B24" s="5" t="n">
        <v>6886051</v>
      </c>
      <c r="C24" s="5" t="n">
        <v>6452292</v>
      </c>
      <c r="D24" s="5" t="n">
        <v>6883575</v>
      </c>
      <c r="E24" s="5" t="n">
        <v>6449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363</v>
      </c>
      <c r="B1" s="2" t="s">
        <v>364</v>
      </c>
      <c r="C1" s="2" t="s">
        <v>365</v>
      </c>
      <c r="D1" s="2" t="s">
        <v>366</v>
      </c>
      <c r="E1" s="2" t="s">
        <v>2</v>
      </c>
      <c r="F1" s="2" t="s">
        <v>68</v>
      </c>
      <c r="G1" s="2" t="s">
        <v>2</v>
      </c>
      <c r="H1" s="2" t="s">
        <v>68</v>
      </c>
    </row>
    <row r="2" spans="1:8">
      <c r="A2" s="3" t="s">
        <v>367</v>
      </c>
    </row>
    <row r="3" spans="1:8">
      <c r="A3" s="4" t="s">
        <v>368</v>
      </c>
      <c r="B3" s="4" t="s">
        <v>369</v>
      </c>
      <c r="D3" s="4" t="s">
        <v>370</v>
      </c>
    </row>
    <row r="4" spans="1:8">
      <c r="A4" s="4" t="s">
        <v>371</v>
      </c>
      <c r="C4" s="4" t="s">
        <v>372</v>
      </c>
    </row>
    <row r="5" spans="1:8">
      <c r="A5" s="4" t="s">
        <v>373</v>
      </c>
      <c r="E5" s="7" t="n">
        <v>113000</v>
      </c>
    </row>
    <row r="6" spans="1:8">
      <c r="A6" s="4" t="s">
        <v>374</v>
      </c>
      <c r="E6" s="7" t="n">
        <v>575831</v>
      </c>
      <c r="F6" s="4" t="s">
        <v>42</v>
      </c>
      <c r="G6" s="7" t="n">
        <v>2535235</v>
      </c>
      <c r="H6"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0</v>
      </c>
      <c r="B1" s="2" t="s">
        <v>91</v>
      </c>
      <c r="C1" s="2" t="s">
        <v>92</v>
      </c>
      <c r="D1" s="2" t="s">
        <v>93</v>
      </c>
      <c r="E1" s="2" t="s">
        <v>94</v>
      </c>
    </row>
    <row r="2" spans="1:5">
      <c r="A2" s="4" t="s">
        <v>95</v>
      </c>
      <c r="B2" s="7" t="n">
        <v>6882</v>
      </c>
      <c r="C2" s="7" t="n">
        <v>18346914</v>
      </c>
      <c r="D2" s="7" t="n">
        <v>-923074</v>
      </c>
      <c r="E2" s="7" t="n">
        <v>17430722</v>
      </c>
    </row>
    <row r="3" spans="1:5">
      <c r="A3" s="4" t="s">
        <v>96</v>
      </c>
      <c r="B3" s="5" t="n">
        <v>6881794</v>
      </c>
    </row>
    <row r="4" spans="1:5">
      <c r="A4" s="4" t="s">
        <v>97</v>
      </c>
      <c r="B4" s="4" t="s">
        <v>42</v>
      </c>
      <c r="C4" s="5" t="n">
        <v>1205682</v>
      </c>
      <c r="D4" s="4" t="s">
        <v>42</v>
      </c>
      <c r="E4" s="5" t="n">
        <v>1205682</v>
      </c>
    </row>
    <row r="5" spans="1:5">
      <c r="A5" s="4" t="s">
        <v>98</v>
      </c>
      <c r="B5" s="7" t="n">
        <v>1</v>
      </c>
      <c r="C5" s="4" t="s">
        <v>42</v>
      </c>
      <c r="D5" s="4" t="s">
        <v>42</v>
      </c>
      <c r="E5" s="5" t="n">
        <v>1</v>
      </c>
    </row>
    <row r="6" spans="1:5">
      <c r="A6" s="4" t="s">
        <v>99</v>
      </c>
      <c r="B6" s="5" t="n">
        <v>522</v>
      </c>
    </row>
    <row r="7" spans="1:5">
      <c r="A7" s="4" t="s">
        <v>100</v>
      </c>
      <c r="B7" s="7" t="n">
        <v>6</v>
      </c>
      <c r="C7" s="5" t="n">
        <v>28204</v>
      </c>
      <c r="D7" s="4" t="s">
        <v>42</v>
      </c>
      <c r="E7" s="5" t="n">
        <v>28210</v>
      </c>
    </row>
    <row r="8" spans="1:5">
      <c r="A8" s="4" t="s">
        <v>101</v>
      </c>
      <c r="B8" s="5" t="n">
        <v>6363</v>
      </c>
    </row>
    <row r="9" spans="1:5">
      <c r="A9" s="4" t="s">
        <v>86</v>
      </c>
      <c r="B9" s="4" t="s">
        <v>42</v>
      </c>
      <c r="C9" s="4" t="s">
        <v>42</v>
      </c>
      <c r="D9" s="5" t="n">
        <v>-3243237</v>
      </c>
      <c r="E9" s="5" t="n">
        <v>-3243237</v>
      </c>
    </row>
    <row r="10" spans="1:5">
      <c r="A10" s="4" t="s">
        <v>102</v>
      </c>
      <c r="B10" s="7" t="n">
        <v>6889</v>
      </c>
      <c r="C10" s="7" t="n">
        <v>19580800</v>
      </c>
      <c r="D10" s="7" t="n">
        <v>-4166311</v>
      </c>
      <c r="E10" s="7" t="n">
        <v>15421378</v>
      </c>
    </row>
    <row r="11" spans="1:5">
      <c r="A11" s="4" t="s">
        <v>103</v>
      </c>
      <c r="B11" s="5" t="n">
        <v>6888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6</v>
      </c>
      <c r="B4" s="7" t="n">
        <v>-3243237</v>
      </c>
      <c r="C4" s="7" t="n">
        <v>-4528002</v>
      </c>
    </row>
    <row r="5" spans="1:3">
      <c r="A5" s="3" t="s">
        <v>106</v>
      </c>
    </row>
    <row r="6" spans="1:3">
      <c r="A6" s="4" t="s">
        <v>107</v>
      </c>
      <c r="B6" s="5" t="n">
        <v>292214</v>
      </c>
      <c r="C6" s="5" t="n">
        <v>355348</v>
      </c>
    </row>
    <row r="7" spans="1:3">
      <c r="A7" s="4" t="s">
        <v>108</v>
      </c>
      <c r="B7" s="5" t="n">
        <v>1263564</v>
      </c>
      <c r="C7" s="5" t="n">
        <v>1263563</v>
      </c>
    </row>
    <row r="8" spans="1:3">
      <c r="A8" s="4" t="s">
        <v>109</v>
      </c>
      <c r="B8" s="4" t="s">
        <v>42</v>
      </c>
      <c r="C8" s="5" t="n">
        <v>17074</v>
      </c>
    </row>
    <row r="9" spans="1:3">
      <c r="A9" s="4" t="s">
        <v>110</v>
      </c>
      <c r="B9" s="5" t="n">
        <v>1205682</v>
      </c>
      <c r="C9" s="5" t="n">
        <v>1033143</v>
      </c>
    </row>
    <row r="10" spans="1:3">
      <c r="A10" s="4" t="s">
        <v>98</v>
      </c>
      <c r="B10" s="5" t="n">
        <v>1</v>
      </c>
      <c r="C10" s="4" t="s">
        <v>42</v>
      </c>
    </row>
    <row r="11" spans="1:3">
      <c r="A11" s="4" t="s">
        <v>111</v>
      </c>
      <c r="B11" s="4" t="s">
        <v>42</v>
      </c>
      <c r="C11" s="5" t="n">
        <v>19800</v>
      </c>
    </row>
    <row r="12" spans="1:3">
      <c r="A12" s="4" t="s">
        <v>112</v>
      </c>
      <c r="B12" s="4" t="s">
        <v>42</v>
      </c>
      <c r="C12" s="5" t="n">
        <v>-1716</v>
      </c>
    </row>
    <row r="13" spans="1:3">
      <c r="A13" s="4" t="s">
        <v>113</v>
      </c>
      <c r="B13" s="5" t="n">
        <v>8552</v>
      </c>
      <c r="C13" s="5" t="n">
        <v>79486</v>
      </c>
    </row>
    <row r="14" spans="1:3">
      <c r="A14" s="4" t="s">
        <v>114</v>
      </c>
      <c r="B14" s="5" t="n">
        <v>-3368127</v>
      </c>
      <c r="C14" s="4" t="s">
        <v>42</v>
      </c>
    </row>
    <row r="15" spans="1:3">
      <c r="A15" s="4" t="s">
        <v>83</v>
      </c>
      <c r="B15" s="5" t="n">
        <v>2535235</v>
      </c>
      <c r="C15" s="4" t="s">
        <v>42</v>
      </c>
    </row>
    <row r="16" spans="1:3">
      <c r="A16" s="3" t="s">
        <v>115</v>
      </c>
    </row>
    <row r="17" spans="1:3">
      <c r="A17" s="4" t="s">
        <v>34</v>
      </c>
      <c r="B17" s="5" t="n">
        <v>41146</v>
      </c>
      <c r="C17" s="5" t="n">
        <v>14919</v>
      </c>
    </row>
    <row r="18" spans="1:3">
      <c r="A18" s="4" t="s">
        <v>116</v>
      </c>
      <c r="B18" s="5" t="n">
        <v>144306</v>
      </c>
      <c r="C18" s="5" t="n">
        <v>349616</v>
      </c>
    </row>
    <row r="19" spans="1:3">
      <c r="A19" s="4" t="s">
        <v>117</v>
      </c>
      <c r="B19" s="5" t="n">
        <v>-274858</v>
      </c>
      <c r="C19" s="5" t="n">
        <v>574799</v>
      </c>
    </row>
    <row r="20" spans="1:3">
      <c r="A20" s="4" t="s">
        <v>118</v>
      </c>
      <c r="B20" s="5" t="n">
        <v>33676</v>
      </c>
      <c r="C20" s="5" t="n">
        <v>25136</v>
      </c>
    </row>
    <row r="21" spans="1:3">
      <c r="A21" s="4" t="s">
        <v>119</v>
      </c>
      <c r="B21" s="5" t="n">
        <v>215732</v>
      </c>
      <c r="C21" s="5" t="n">
        <v>575510</v>
      </c>
    </row>
    <row r="22" spans="1:3">
      <c r="A22" s="4" t="s">
        <v>48</v>
      </c>
      <c r="B22" s="5" t="n">
        <v>-380536</v>
      </c>
      <c r="C22" s="5" t="n">
        <v>-438953</v>
      </c>
    </row>
    <row r="23" spans="1:3">
      <c r="A23" s="4" t="s">
        <v>49</v>
      </c>
      <c r="B23" s="5" t="n">
        <v>4827765</v>
      </c>
      <c r="C23" s="4" t="s">
        <v>42</v>
      </c>
    </row>
    <row r="24" spans="1:3">
      <c r="A24" s="4" t="s">
        <v>120</v>
      </c>
      <c r="B24" s="5" t="n">
        <v>3301115</v>
      </c>
      <c r="C24" s="5" t="n">
        <v>-660277</v>
      </c>
    </row>
    <row r="25" spans="1:3">
      <c r="A25" s="3" t="s">
        <v>121</v>
      </c>
    </row>
    <row r="26" spans="1:3">
      <c r="A26" s="4" t="s">
        <v>122</v>
      </c>
      <c r="B26" s="5" t="n">
        <v>-249021</v>
      </c>
      <c r="C26" s="5" t="n">
        <v>-214277</v>
      </c>
    </row>
    <row r="27" spans="1:3">
      <c r="A27" s="4" t="s">
        <v>123</v>
      </c>
      <c r="B27" s="4" t="s">
        <v>42</v>
      </c>
      <c r="C27" s="5" t="n">
        <v>75000</v>
      </c>
    </row>
    <row r="28" spans="1:3">
      <c r="A28" s="4" t="s">
        <v>124</v>
      </c>
      <c r="B28" s="5" t="n">
        <v>-249021</v>
      </c>
      <c r="C28" s="5" t="n">
        <v>-139277</v>
      </c>
    </row>
    <row r="29" spans="1:3">
      <c r="A29" s="3" t="s">
        <v>125</v>
      </c>
    </row>
    <row r="30" spans="1:3">
      <c r="A30" s="4" t="s">
        <v>126</v>
      </c>
      <c r="B30" s="4" t="s">
        <v>42</v>
      </c>
      <c r="C30" s="5" t="n">
        <v>-62775</v>
      </c>
    </row>
    <row r="31" spans="1:3">
      <c r="A31" s="4" t="s">
        <v>127</v>
      </c>
      <c r="B31" s="5" t="n">
        <v>28210</v>
      </c>
      <c r="C31" s="4" t="s">
        <v>42</v>
      </c>
    </row>
    <row r="32" spans="1:3">
      <c r="A32" s="4" t="s">
        <v>128</v>
      </c>
      <c r="B32" s="5" t="n">
        <v>28210</v>
      </c>
      <c r="C32" s="5" t="n">
        <v>-62775</v>
      </c>
    </row>
    <row r="33" spans="1:3">
      <c r="A33" s="4" t="s">
        <v>129</v>
      </c>
      <c r="B33" s="5" t="n">
        <v>3080304</v>
      </c>
      <c r="C33" s="5" t="n">
        <v>-862329</v>
      </c>
    </row>
    <row r="34" spans="1:3">
      <c r="A34" s="4" t="s">
        <v>130</v>
      </c>
      <c r="B34" s="5" t="n">
        <v>4137050</v>
      </c>
      <c r="C34" s="5" t="n">
        <v>4162596</v>
      </c>
    </row>
    <row r="35" spans="1:3">
      <c r="A35" s="4" t="s">
        <v>131</v>
      </c>
      <c r="B35" s="5" t="n">
        <v>7217354</v>
      </c>
      <c r="C35" s="5" t="n">
        <v>3300267</v>
      </c>
    </row>
    <row r="36" spans="1:3">
      <c r="A36" s="3" t="s">
        <v>132</v>
      </c>
    </row>
    <row r="37" spans="1:3">
      <c r="A37" s="4" t="s">
        <v>133</v>
      </c>
      <c r="B37" s="4" t="s">
        <v>42</v>
      </c>
      <c r="C37" s="5" t="n">
        <v>12899</v>
      </c>
    </row>
    <row r="38" spans="1:3">
      <c r="A38" s="4" t="s">
        <v>134</v>
      </c>
      <c r="B38" s="4" t="s">
        <v>42</v>
      </c>
      <c r="C38" s="7" t="n">
        <v>26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1:59Z</dcterms:created>
  <dcterms:modified xmlns:dcterms="http://purl.org/dc/terms/" xmlns:xsi="http://www.w3.org/2001/XMLSchema-instance" xsi:type="dcterms:W3CDTF">2018-11-08T16:01:59Z</dcterms:modified>
</cp:coreProperties>
</file>